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S OF CHANGES IN STOCKH" sheetId="5" state="visible" r:id="rId5"/>
    <sheet xmlns:r="http://schemas.openxmlformats.org/officeDocument/2006/relationships" name="STATEMENT OF CASH FLOWS" sheetId="6" state="visible" r:id="rId6"/>
    <sheet xmlns:r="http://schemas.openxmlformats.org/officeDocument/2006/relationships" name="ORGANIZATION AND PROPOSED ACQUI"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DEPOSIT FOR INVESTMENT IN D.S R" sheetId="10" state="visible" r:id="rId10"/>
    <sheet xmlns:r="http://schemas.openxmlformats.org/officeDocument/2006/relationships" name="NOTES PAYABLE" sheetId="11" state="visible" r:id="rId11"/>
    <sheet xmlns:r="http://schemas.openxmlformats.org/officeDocument/2006/relationships" name="EQUITY" sheetId="12" state="visible" r:id="rId12"/>
    <sheet xmlns:r="http://schemas.openxmlformats.org/officeDocument/2006/relationships" name="RELATED PARTY TRANSACTIONS" sheetId="13" state="visible" r:id="rId13"/>
    <sheet xmlns:r="http://schemas.openxmlformats.org/officeDocument/2006/relationships" name="COMMITMENTS, CONTINGENCIES AND "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PROPERTY AND EQUIPMENT (Tables)" sheetId="18" state="visible" r:id="rId18"/>
    <sheet xmlns:r="http://schemas.openxmlformats.org/officeDocument/2006/relationships" name="NOTES PAYABLE (Tables)" sheetId="19" state="visible" r:id="rId19"/>
    <sheet xmlns:r="http://schemas.openxmlformats.org/officeDocument/2006/relationships" name="PROFORMA CONDENSED COMBINED BAL" sheetId="20" state="visible" r:id="rId20"/>
    <sheet xmlns:r="http://schemas.openxmlformats.org/officeDocument/2006/relationships" name="PROFORMA CONDENSED COMBINED STA" sheetId="21" state="visible" r:id="rId21"/>
    <sheet xmlns:r="http://schemas.openxmlformats.org/officeDocument/2006/relationships" name="ORGANIZATION AND PROPOSED ACQ_2" sheetId="22" state="visible" r:id="rId22"/>
    <sheet xmlns:r="http://schemas.openxmlformats.org/officeDocument/2006/relationships" name="SIGNIFICANT ACCOUNTING POLICI_3" sheetId="23" state="visible" r:id="rId23"/>
    <sheet xmlns:r="http://schemas.openxmlformats.org/officeDocument/2006/relationships" name="SIGNIFICANT ACCOUNTING POLICI_4" sheetId="24" state="visible" r:id="rId24"/>
    <sheet xmlns:r="http://schemas.openxmlformats.org/officeDocument/2006/relationships" name="PROPERTY AND EQUIPMENT (Details" sheetId="25" state="visible" r:id="rId25"/>
    <sheet xmlns:r="http://schemas.openxmlformats.org/officeDocument/2006/relationships" name="PROPERTY AND EQUIPMENT (Detai_2" sheetId="26" state="visible" r:id="rId26"/>
    <sheet xmlns:r="http://schemas.openxmlformats.org/officeDocument/2006/relationships" name="DEPOSIT FOR INVESTMENT IN D.S_2" sheetId="27" state="visible" r:id="rId27"/>
    <sheet xmlns:r="http://schemas.openxmlformats.org/officeDocument/2006/relationships" name="NOTES PAYABLE (Details)" sheetId="28" state="visible" r:id="rId28"/>
    <sheet xmlns:r="http://schemas.openxmlformats.org/officeDocument/2006/relationships" name="NOTES PAYABLE (Details narrativ" sheetId="29" state="visible" r:id="rId29"/>
    <sheet xmlns:r="http://schemas.openxmlformats.org/officeDocument/2006/relationships" name="EQUITY (Details Narrative)" sheetId="30" state="visible" r:id="rId30"/>
    <sheet xmlns:r="http://schemas.openxmlformats.org/officeDocument/2006/relationships" name="RELATED PARTY TRANSACTIONS (Det" sheetId="31" state="visible" r:id="rId31"/>
    <sheet xmlns:r="http://schemas.openxmlformats.org/officeDocument/2006/relationships" name="COMMITMENTS, CONTINGENCIES AN_2" sheetId="32" state="visible" r:id="rId32"/>
    <sheet xmlns:r="http://schemas.openxmlformats.org/officeDocument/2006/relationships" name="SUBSEQUENT EVENTS (Details Narr" sheetId="33" state="visible" r:id="rId33"/>
    <sheet xmlns:r="http://schemas.openxmlformats.org/officeDocument/2006/relationships" name="PROFORMA CONDENSED COMBINED B_2" sheetId="34" state="visible" r:id="rId34"/>
    <sheet xmlns:r="http://schemas.openxmlformats.org/officeDocument/2006/relationships" name="PROFORMA CONDENSED COMBINED B_3" sheetId="35" state="visible" r:id="rId35"/>
    <sheet xmlns:r="http://schemas.openxmlformats.org/officeDocument/2006/relationships" name="PROFORMA CONDENSED COMBINED S_2"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3 Months Ended</t>
        </is>
      </c>
    </row>
    <row r="2">
      <c r="B2" s="2" t="inlineStr">
        <is>
          <t>May 31, 2021</t>
        </is>
      </c>
    </row>
    <row r="3">
      <c r="A3" s="3" t="inlineStr">
        <is>
          <t>Cover [Abstract]</t>
        </is>
      </c>
    </row>
    <row r="4">
      <c r="A4" s="4" t="inlineStr">
        <is>
          <t>Entity Registrant Name</t>
        </is>
      </c>
      <c r="B4" s="4" t="inlineStr">
        <is>
          <t>EZRAIDER CO.</t>
        </is>
      </c>
    </row>
    <row r="5">
      <c r="A5" s="4" t="inlineStr">
        <is>
          <t>Entity Central Index Key</t>
        </is>
      </c>
      <c r="B5" s="4" t="inlineStr">
        <is>
          <t>0001543066</t>
        </is>
      </c>
    </row>
    <row r="6">
      <c r="A6" s="4" t="inlineStr">
        <is>
          <t>Document Type</t>
        </is>
      </c>
      <c r="B6" s="4" t="inlineStr">
        <is>
          <t>8-K/A</t>
        </is>
      </c>
    </row>
    <row r="7">
      <c r="A7" s="4" t="inlineStr">
        <is>
          <t>Document Period End Date</t>
        </is>
      </c>
      <c r="B7" s="4" t="inlineStr">
        <is>
          <t>May 31,
		2021</t>
        </is>
      </c>
    </row>
    <row r="8">
      <c r="A8" s="4" t="inlineStr">
        <is>
          <t>Amendment Flag</t>
        </is>
      </c>
      <c r="B8" s="4" t="inlineStr">
        <is>
          <t>true</t>
        </is>
      </c>
    </row>
    <row r="9">
      <c r="A9" s="4" t="inlineStr">
        <is>
          <t>Amendment Description</t>
        </is>
      </c>
      <c r="B9" s="4" t="inlineStr">
        <is>
          <t xml:space="preserve">EXPLANATORY NOTE
EZRaider Co., a Florida corporation (the Company), is filing this Amendment No. 1 to its Current Report on Form 8-K, originally filed with the Securities and Exchange Commission on September 20, 2021, solely to furnish the Interactive Data File exhibits required by Item 601(b)(101) of Regulation S-K, which were not included with the original Form 8-K filing. Exhibit 101 consists of the following materials from our Form 8-K, formatted in XBRL (eXtensible Business Reporting Language):
Exhibit No.	Description
101.INS	XBRL Instance Document
101.SCH	XBRL Taxonomy Schema
101.CAL	XBRL Taxonomy Calculation LinkBase
101.DEF	XBRL Taxonomy Definition Linkbase
101.LAB	XBRL Taxonomy Label Linkbase
101.PRE	XBRL Taxonomy Presentation Linkbase
Accordingly, this Amendment No. 1 consists only of the facing page, this explanatory note, Item 9.01, the signature page to the Form 8-K, and the filed exhibits. The remainder of the original Form 8-K is unchanged and has therefore been omitted.
</t>
        </is>
      </c>
    </row>
    <row r="10">
      <c r="A10" s="4" t="inlineStr">
        <is>
          <t>Current Fiscal Year End Date</t>
        </is>
      </c>
      <c r="B10" s="4" t="inlineStr">
        <is>
          <t>--02-28</t>
        </is>
      </c>
    </row>
    <row r="11">
      <c r="A11" s="4" t="inlineStr">
        <is>
          <t>Entity File Number</t>
        </is>
      </c>
      <c r="B11" s="4" t="inlineStr">
        <is>
          <t>333-180251</t>
        </is>
      </c>
    </row>
    <row r="12">
      <c r="A12" s="4" t="inlineStr">
        <is>
          <t>Entity Incorporation, State or Country Code</t>
        </is>
      </c>
      <c r="B12" s="4" t="inlineStr">
        <is>
          <t>FL</t>
        </is>
      </c>
    </row>
    <row r="13">
      <c r="A13" s="4" t="inlineStr">
        <is>
          <t>Entity Emerging Growth Company</t>
        </is>
      </c>
      <c r="B13" s="4" t="inlineStr">
        <is>
          <t>false</t>
        </is>
      </c>
    </row>
    <row r="14">
      <c r="A14" s="4" t="inlineStr">
        <is>
          <t>Entity Tax Identification Number</t>
        </is>
      </c>
      <c r="B14" s="4" t="inlineStr">
        <is>
          <t>45-43900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POSIT FOR INVESTMENT IN D.S RAIDER LLC</t>
        </is>
      </c>
      <c r="B1" s="2" t="inlineStr">
        <is>
          <t>3 Months Ended</t>
        </is>
      </c>
    </row>
    <row r="2">
      <c r="B2" s="2" t="inlineStr">
        <is>
          <t>May 31, 2021</t>
        </is>
      </c>
    </row>
    <row r="3">
      <c r="A3" s="3" t="inlineStr">
        <is>
          <t>Investments, All Other Investments [Abstract]</t>
        </is>
      </c>
    </row>
    <row r="4">
      <c r="A4" s="4" t="inlineStr">
        <is>
          <t>DEPOSIT FOR INVESTMENT IN D.S RAIDER LLC</t>
        </is>
      </c>
      <c r="B4" s="4" t="inlineStr">
        <is>
          <t>4. DEPOSIT
FOR INVESTMENT IN D.S RAIDER LLC On
January 8, 2021, EZ Global deposited $500,000 with D.S Raider related to the proposed Acquisition of D.S Raider under the Share Purchase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3 Months Ended</t>
        </is>
      </c>
      <c r="C1" s="2" t="inlineStr">
        <is>
          <t>12 Months Ended</t>
        </is>
      </c>
    </row>
    <row r="2">
      <c r="B2" s="2" t="inlineStr">
        <is>
          <t>May 31, 2021</t>
        </is>
      </c>
      <c r="C2" s="2" t="inlineStr">
        <is>
          <t>Dec. 31, 2020</t>
        </is>
      </c>
    </row>
    <row r="3">
      <c r="A3" s="3" t="inlineStr">
        <is>
          <t>Debt Disclosure [Abstract]</t>
        </is>
      </c>
    </row>
    <row r="4">
      <c r="A4" s="4" t="inlineStr">
        <is>
          <t>NOTES PAYABLE</t>
        </is>
      </c>
      <c r="B4" s="4" t="inlineStr">
        <is>
          <t>5. NOTE
PAYABLE Notes
payable as of May 31, 2021 are as follows:
May
31, 2021
Notes payable- PPP loan $ 13,356
Ally Financial Inc.- vehicle 36,723
Shopify Capital Loan Agreement- sales financing (46,309 )
Secured convertible note payable 515,781
Unsecrured conterible notes payable 162,842
E-Waste Corp Note Payable 2,003,371
6% Prommisory Note payable 251,083
Total 2,936,847
Less long term notes payable (30,574 )
Long term debt- current portion $ 2,906,273 On
May 13, 2020, the Company received $13,215 under the Paycheck Protection Program of the U.S. Small Business Administration’s (SBA)
7(a) Loan Program pursuant to the Coronavirus, Aid, Relief and Economic Security Act (CARES Act), Pub. Law 116-136, 134 Stat. 281 (2020).
The Note Payable included interest at 1% was due April 17, 2022. The Company used the funds in accordance with the legal requirements
and the SBA has lost the note payable. The Company accrued interest of $141 as of May 31, 2021. On
January 10, 2020, the Company entered into a loan agreement with Allied Financial Inc. for $46,888. The sixty month loan requires monthly
payments of $913 and accrues interest at 6.2%. During
the year ended December 21, 2020, the Company applied for and received the loans totaling $39,550 from Shopify Capital Inc. The loans
are used to finance sales and are collateralized by accounts receivable and all accounts of the Company. Interest accrued at 17% and
the loans required payments from sales. During the three months ended May 31, 2021, the Company repaid $15,500 and is owed $46,309 as
of May 31, 2021. On
January 8, 2021, the Company entered into a secured convertible note in the amount of $500,000 from one investor. The
note accrues interest at 8% per annum and is convertible at a 35% discount to the price per share to be offered to investors in the subsequent
financing to complete the acquisition of D.S Raider. This secured convertible note is secured by a first priority interest on all the
assets of EZ Raider LLC. The note remains outstanding following the Share Exchange Agreement and the Reverse Merger (as defined below)
and is secured by a first priority interest on all assets of the Company. The Company accrued interest of $15,781 as of May 31, 2021. Between
January 18, 2021 and January 25, 2021, the Company entered into two unsecured convertible notes for an aggregate amount of $160,000 from
two investors ($60,000 and $100,000 respectively). The notes accrue interest at 5% per annum and are convertible at a 35% discount to
price of financing used to complete the acquisition of D.S Raider. The Company accrued interest of $2,842 as of May 31, 2021. On July
11, 2021, upon the closing of the Share Exchange, these two convertible notes were assigned to EZ Global. As described below, on September
1, 2021, the total principal amount and accrued interest on each respective convertible note was converted into shares of EZ Global’s
common stock pursuant to the Debt Settlement Agreement between EZ Global and each noteholder. On
March 12, 2020, the Company issued a promissory note in the original principal amount of $200,000 with interest accruing at six percent
per annum (the “6% Note”) with a maturity date of March 16, 2021. In consideration for the Note the Company issued a private
investor or the holder a five percent equity interest in the Company, an option to acquire an additional fifteen percent equity
in the Company if the holder met certain sales goals (“Supplemental Incentive Interests”), and a personal guarantee for a
minimum of $100,000 of the Note by the Company’s majority member and manager. The terms of the 6% Note provided that the Company
shall pay the holder interest only payments of $1,800 for the first three months, and thereafter shall pay $11,800 per month for months
four to six, and $30,034 per month thereafter until maturity. As of May 31, 2021, the Company owed $251,083 under the 6% Note. On
May 26, 2021, EZRaider Co, known at that time as E-Waste Corp. (“Pubco” or “Parent”) loaned to the Company and
EZ Global $2,000,000 in principal amount (the “Loan”). The proceeds of the Loan were being used by the Company and EZ Global
to negotiate the terms of the proposed Acquisition of D. S Raider and related transactions. On July 19, 2021, E-Waste as lender and EZ
Raider and EZ Global as Borrowers entered into the Loan Agreement and Pledge and Security Agreement with respect to the Loan. Pursuant
to the terms of the Loan Agreement, EZ Global and EZ Raider LLC issued to Pubco a secured promissory note in the principal amount of
$2,000,000 (the “Note”) with the interest at a rate of 5% per annum. The terms of the Note provided that the outstanding
principal, plus any accrued and unpaid interest thereon, is due and payable November 26, 2021, provided however that if the proposed
Reverse Merger is consummated prior to the Note’s maturity date, the outstanding principal and any accrued and unpaid interest
thereon, shall be forgiven and the Note shall be canceled. The Borrowers agreed not to incur any debt ranking senior to or pari passu
with the amount due under the Note, other than (a) indebtedness in connection with the contemplated Merger, (b) indebtedness incurred
in the ordinary course of Borrowers’ business up to $5,000, and (c) the obligations of EZ Raider LLC is secured by a first priority
interest on all the assets of EZ Raider to an investor pursuant to an outstanding convertible note in the principal amount of $500,000.
Pursuant to the terms of the Pledge and Security Agreement Moshe Azarzar, a principal of EZ Raider and EZ Global, granted Pubco a first
priority security interest in all of the shares he owned in each of EZ Raider and EZ Global. The Company accrued interest of $3,371 as
of May 31, 2021. On September 14, upon the closing of the Reverse Merger, the Note, the Loan Agreement and the Pledge and Securities
Agreement were cancelled, and the Note was deemed to be forgiven.</t>
        </is>
      </c>
      <c r="C4" s="4" t="inlineStr">
        <is>
          <t>4. NOTES
PAYABLE Notes
payable as of December 31, 2020 and 2019 are as follows:
December
31, December
31,
Notes payable- 2020 2019
Private investor $ 238,900 $ —
PPP loan 13,300 —
Ally Financial. Inc.- vehicle 39,356 —
Shopify Capital Loan Agreement- sales financing 13,213 —
Total 304,769 —
Less long term notes payable (30,574 ) —
Long term debt- current portion $ 274,195 $ — On
March 12, 2020, the Company issued a promissory note in the original principal amount of $200,000.00 with interest accruing at six percent
per annum (the “6% Note”) and having a maturity date of March 16, 2021. In consideration for the Note the Company issued
a private investor or the holder a five percent equity interest in the Company, an option to acquire an additional fifteen percent
equity in the Company if the holder met certain sales goals (“Supplemental Incentive Interests”), and a personal guarantee
for a minimum of $100,000 of the Note by the Company’s majority member and manager. Pursuant to the 6% Note, the Company shall
pay the holder interest only payments of $1,800 for the first three months, and thereafter shall pay $11,800 per month for months four
to six, and $30,034 per month thereafter until maturity. As of December 31, 2020, the Company owes $238,900. On
May 13, 2020, the Company received $13,215 under the Paycheck Protection Program of the U.S. Small Business Administration’s (SBA)
7(a) Loan Program pursuant to the Coronavirus, Aid, Relief and Economic Security Act (CARES Act), Pub. Law 116-136, 134 Stat. 281 (2020).
The Note Payable included interest at 1% was due April 17, 2022. The Company used the funds in accordance with the legal requirements
and the SBA has lost the note payable. The Company accrued $85 as of December 31, 2020. On
January 10, 2020, the Company entered into a loan agreement with Allied Financial Inc. for $46,888. The sixty month loan requires monthly
payments of $913 and accrues interest at 6.2%. During
the year ended December 21, 2020, the Company applied for and received the loans totaling $39,550 from Shopify Capital Inc. The loans
are used to finance sales and are collateralized by accounts receivable and all accounts of the Company. Interest accrued at 17% and
the loans required payments from sales. During the year ended December 31, 2020, the Company repaid $26,336 and owes $13,213 as of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t>
        </is>
      </c>
      <c r="B1" s="2" t="inlineStr">
        <is>
          <t>3 Months Ended</t>
        </is>
      </c>
      <c r="C1" s="2" t="inlineStr">
        <is>
          <t>12 Months Ended</t>
        </is>
      </c>
    </row>
    <row r="2">
      <c r="B2" s="2" t="inlineStr">
        <is>
          <t>May 31, 2021</t>
        </is>
      </c>
      <c r="C2" s="2" t="inlineStr">
        <is>
          <t>Dec. 31, 2020</t>
        </is>
      </c>
    </row>
    <row r="3">
      <c r="A3" s="3" t="inlineStr">
        <is>
          <t>Equity [Abstract]</t>
        </is>
      </c>
    </row>
    <row r="4">
      <c r="A4" s="4" t="inlineStr">
        <is>
          <t>EQUITY</t>
        </is>
      </c>
      <c r="B4" s="4" t="inlineStr">
        <is>
          <t>6. EQUITY The
Company has authorized and issued 975,000 Units of Voting Class A membership interests as of May 31, 2021. Each Unit of Voting Class
A Membership interests entitled its holder to one vote on each matter submitted to the members for a vote, and no cumulative voting for
directors is permitted. Members did not have any preemptive rights to acquire additional securities issued by the Company. The
Company has authorized and issued 25,000 Units of Non-Voting Class B membership interests as of May 31, 2021. Each Unit of Members of
Non-Voting Class B membership interest did not have voting rights or any preemptive rights to acquire additional securities issued by
the Company. The
Company has never paid any cash dividends and intends, for the foreseeable future, to retain any future earnings for the development
of our business. Our future dividend policy will be determined by the board of directors on the basis of various factors, including our
results of operations, financial condition, capital requirements and investment opportunities. As
of May 31, 2021, the Company has granted an option to acquire 25,000 Units of Non-Voting Class B membership interests to a related party
for $1 based on the achievement of certain performance criteria.</t>
        </is>
      </c>
      <c r="C4" s="4" t="inlineStr">
        <is>
          <t>5. EQUITY The
Company has authorized and issued 975,000 Units of Voting Class A membership interests as of December 31, 2020. Each Unit of Voting Class
A entitled its holder to one vote on each matter submitted to the members for a vote, and no cumulative voting for directors is permitted. Members
do not have any preemptive rights to acquire additional securities issued by the Company. The
Company has authorized and issued 25,000 Units of Non-Voting Class B membership interests as of December 31, 2020. Each Unit of Non-Voting
Class B membership interests entitles its holder to no votes on each matter submitted to the stockholders for a vote, and no cumulative
voting for directors is permitted. These members do not have any preemptive rights to acquire additional securities issued
by the Company. The
Company has never paid any cash dividends and intends, for the foreseeable future, to retain any future earnings for the development
of our business. Our future dividend policy will be determined by the board of directors on the basis of various factors, including our
results of operations, financial condition, capital requirements and investment opportunities. As
of December 31, 2020, the Company has granted an option to acquire 25,000 Units of Non-Voting Class B membership units to a related party
for $1 based on the achievement of certain performance criteri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y 31, 2021</t>
        </is>
      </c>
      <c r="C2" s="2" t="inlineStr">
        <is>
          <t>Dec. 31, 2020</t>
        </is>
      </c>
    </row>
    <row r="3">
      <c r="A3" s="3" t="inlineStr">
        <is>
          <t>Related Party Transactions [Abstract]</t>
        </is>
      </c>
    </row>
    <row r="4">
      <c r="A4" s="4" t="inlineStr">
        <is>
          <t>RELATED PARTY TRANSACTIONS</t>
        </is>
      </c>
      <c r="B4" s="4" t="inlineStr">
        <is>
          <t>7. RELATED
PARTY TRANSACTIONS The
Company founder has advanced 394,988 as of May 31, 2021. As
of May 31, 2021, the Company has granted an option to acquire 25,000 shares of Non-Voting Class B membership units to a related party
for $1 based on the achievement of certain performance criteria. The
Company owes $137,700 to a party affiliated with the founder for a sale that was paid for but did not close during the three months ended
May 31, 2021. The amount is expected to be repaid during the three months ended May 31, 2021.</t>
        </is>
      </c>
      <c r="C4" s="4" t="inlineStr">
        <is>
          <t>6. RELATED
PARTY TRANSACTIONS The
Company founder has advanced $416,200 and $482,172 to fund operations as of December 31, 2020 and 2019. As
of December 31, 2020, the Company has granted an option to acquire 25,000 shares of Non-Voting Class B membership units to a related
party for $1 based on the achievement of certain performance criteria. The
Company owes $137,700 to a party affiliated with the founder for a sale that was paid for but did not close during the year ended December
31, 2020. The amount is expected to be repaid during the year ende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CONTINGENCIES AND LEGAL PROCEEDINGS</t>
        </is>
      </c>
      <c r="B1" s="2" t="inlineStr">
        <is>
          <t>3 Months Ended</t>
        </is>
      </c>
      <c r="C1" s="2" t="inlineStr">
        <is>
          <t>12 Months Ended</t>
        </is>
      </c>
    </row>
    <row r="2">
      <c r="B2" s="2" t="inlineStr">
        <is>
          <t>May 31, 2021</t>
        </is>
      </c>
      <c r="C2" s="2" t="inlineStr">
        <is>
          <t>Dec. 31, 2020</t>
        </is>
      </c>
    </row>
    <row r="3">
      <c r="A3" s="3" t="inlineStr">
        <is>
          <t>Commitments and Contingencies Disclosure [Abstract]</t>
        </is>
      </c>
    </row>
    <row r="4">
      <c r="A4" s="4" t="inlineStr">
        <is>
          <t>COMMITMENTS, CONTINGENCIES AND LEGAL PROCEEDINGS</t>
        </is>
      </c>
      <c r="B4" s="4" t="inlineStr">
        <is>
          <t>8.
COMMITMENTS, CONTINGENCIES AND LEGAL PROCEEDINGS Legal
Proceedings The
Company may from time to time become a party to various legal proceedings arising in the ordinary course of our business. The Company
is currently not a party to any pending legal proceeding that is not ordinary routine litigation incidental to our business. Properties
and Operating Leases During
the three months ended May 31, 2021, the Company leased its offices office in Kent, Washington. The Company’s net monthly payment
is $3,475. The lease expires August 31, 2021. The Company has no renewal options. The
Company incurred rent expenses of $16,196 during the three months ended May 31, 2021. The
Company is obligated for $10,425 in non-cancelable operating leases as of May 31, 2021.</t>
        </is>
      </c>
      <c r="C4" s="4" t="inlineStr">
        <is>
          <t>7. COMMITMENTS,
CONTINGENCIES AND LEGAL PROCEEDINGS Legal
Proceedings The
Company may from time to time become a party to various legal proceedings arising in the ordinary course of our business. The Company
is currently not a party to any pending legal proceeding that is not ordinary routine litigation incidental to our business. Properties
and Operating Leases During
the year ended December 31, 2019, the Company leased its offices office in Kent, Washington. The Company’s net monthly payment
is $3,475. The lease expires August 31,2021. The Company has no renewal options. The
Company incurred rent expenses of $53,100 and $22,729 during the years ended December 3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8. INCOME
TAXES The
Company has incurred losses since inception, which have generated net operating loss carryforwards. The net operating loss
carryforwards arise from United States sources. The net operating losses for the 2019 taxable year and through August 9, 2020
have been recorded on the Form 1040, Schedule C of the founder. The net operating losses for August 10, 2020 to December 31, 2020 are
reported on Form 1065 U.S. Return of Partnership Income for the founder and partn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y 31, 2021</t>
        </is>
      </c>
      <c r="C2" s="2" t="inlineStr">
        <is>
          <t>Dec. 31, 2020</t>
        </is>
      </c>
    </row>
    <row r="3">
      <c r="A3" s="3" t="inlineStr">
        <is>
          <t>Subsequent Events [Abstract]</t>
        </is>
      </c>
    </row>
    <row r="4">
      <c r="A4" s="4" t="inlineStr">
        <is>
          <t>SUBSEQUENT EVENTS</t>
        </is>
      </c>
      <c r="B4" s="4" t="inlineStr">
        <is>
          <t>9.
SUBSEQUENT EVENTS The
Company evaluated subsequent events, for the purpose of adjustment or disclosure, up through the date the financial statements were issued.
Subsequent to May 31, 2021, there were the following material transactions that require disclosure: Share
Exchange between the Company and EZ Global On
July 11, 2021, EZ Global, the Company and all members of the Company entered into a Share Exchange Agreement the “Share Exchange
Agreement”), pursuant to which the parties closed a share exchange transaction on the same date (the “Share Exchange”).
Upon the closing of the Share Exchange, EZ Global acquired One Hundred Percent (100%) the issued and outstanding equity interest of the
Company from the Company’s members in exchange for the issuance of an aggregate of Ten Million (10,000,000) shares of restricted
common stock of EZ Global. In connection with the Share Exchange, Moshe Azarzar, the founder of EZ Global, agreed to cancel 1,000,000
shares, representing all of this ownership in EZ Global prior to closing of the Share Exchange. As a result of the closing of the Share
Exchange, the Company become a wholly owned subsidiary of EZ Global, and EZ Global assumed certain outstanding convertible notes issued
by the Company to its noteholders and the obligations thereunder. The Share Exchange Agreement contained customary representations and
warranties. Transactions
with EZRaider Co. (formerly known as E-Waste Corp.) On
May 25, 2021, EZ Global, together with the Company, entered into a binding letter of intent (the “LOI”) with EZRaider Co.
known at that time as E-Waste Corp., a Florida corporation (“Pubco” or “Parent”) (OTCPK: EWST). The LOI contemplated
the consummation of the reverse merger transaction among Parent, EZ Global, and E-Waste Acquisition Corp., a Delaware corporation and
a wholly-owned subsidiary of Parent, (the “Acquisition Subsidiary”), resulting in the merger of the Acquisition Subsidiary
with and into EZ Global (the “Reverse Merger”), the rights to acquire D.S Raider
by EZ Global and related transactions. The LOI provided that, subject to the execution of the definitive agreements by the parties and
satisfaction of the conditions set forth in said agreements, at the closing of the Reverse Merger, all of the outstanding shares of capital
stock of EZ Global will be issued to Parent in exchange for the issuance of shares of common stock of Parent to the shareholders of EZ
Global immediately prior to the Reverse Merger, and EZ Global will become a wholly-owned subsidiary of Parent. On
September 14, 2021, EZ Global entered an Agreement and Plan of Merger and Reorganization (the “Merger Agreement”) with EZRaider
Co. f/k/a E-Waste Corp., and E-Waste Acquisition Corp., a Delaware corporation and a wholly-owned subsidiary of EZRaider Co. (the “Acquisition
Subsidiary”), pursuant to which on September 14, 2021, the Acquisition Subsidiary merged with and into EZ Global (the “Merger”),
and EZ Global remained as the surviving entity after the Merger. Pursuant to the terms of the Merger Agreement, EZRaider Co. issued an
aggregate of 28,550,000 shares of its common stock to the stockholders of EZ Global in exchange for their capital stock of EZ Global. Debt
Financing; Amendment to the 6% Note On
June 1, 2021, the Company entered into a subscription agreement with one investor, pursuant to which the Company issued a convertible
promissory note to one investor in principal amount of $250,000. This convertible note was initially assigned to EZ Global on July 11,
2021, upon the closing of the Share Exchange Agreement, and converted into 154,895 shares of EZ Global pursuant to the Debt Settlement
Agreement between EZ Global and the noteholder, dated September 1, 2021. On
July 11, 2021, the Company and holder of the 6% Note entered into Amendment No. 1 to the 6% Note pursuant to which (i) the maturity date
was extended from March 16, 2021 to March 16, 2022 or the date the Company completes the Acquisition of D.S Raider, whichever comes sooner,
(ii) the parties acknowledged there is no further Supplemental Incentive Interests as the goals were not met, and (iii) repayment of
the 6% Note shall be paid by Company on or prior to the Maturity Date, as amended, in one balloon payment all existing defaults were
waived; in exchange, the Lender waived all claims with respect to any breach, default or event of default of the 6% Note as of the effective
date of Amendment No.1. The 6% Note was assumed by EZ Global pursuant to the Share Exchange Agreement dated July 11, 2021. Lease
Renewal for the Office in Kent, Washington On
July 15, 2021, the Company renewed leased offices located in Kent, WA. The net monthly payment is $6,500. The leases expire on August
31, 2022. Second
Extension to the Share Purchase Agreement with D.S Raider On
August 31, 2021, EZ Global and D.S Raider entered into an additional letter-agreement related to the Share Purchase Agreement (the “Second
Extension”), pursuant to which D.S Raider agreed to further extend a closing date of the proposed Acquisition to December 31, 2021,
provided that EZ Global shall make its payment in the total amount of US$3,850,000, including $500,000 previously kept in escrow (the
“Investment Amount”) to D.S Raider within 14 (fourteen) days from the date of the Second Extension. Pursuant to the Second
Extension, upon receipt of the full Investment Amount by EZ Global, D.S Raider shall issue to EZ Global approximately 294,103 Ordinary
Shares of the D.S Raider NIS 0.01 each at a per share price based on US$55,000,000 pre-money Company valuation. Additionally, the
Second Extension included certain terms for proposed amendment to be made to the Share Purchase Agreement, in connection with the contemplated
closing of the Reverse Merger. On September 14, 2021, the Investment Amount was paid to D.S Raider by EZ Global as required by the terms
of the Second Extension. Purchase
Contract with EZRaider Hawaii On
August 16, 2021, EZ Global entered into a purchase contract with EZRaider Hawaii, an unrelated entity, operated by a third party. Pursuant
to the purchase contract, EZRaider Hawaii is the official, exclusive representative of EZRaider Global Inc. in the state of Hawaii for
sales and service related to the EZRaider Platform in Hawaii. Pursuant to the purchase contract, EZRaider Hawaii desires to purchase
300 vehicles between Q4 2021 and Q4 2022 in a variety of model and accessories. EZRaider Hawaii will pay 25% of each purchase order ARO
and the balance in installments based on delivery schedule agreed upon between the parties. Renewal
of the Distribution Agreement On
September 2, 2021, the Company entered into a Renewal of the Authorized Exclusive Distribution Agreement (the “Renewal”)
with D.S Raider pursuant to which the parties extended the initial term of the original Distribution Agreement until September 2, 2022,
permitted the Company to sell and distribute EZ Raider vehicles in all states of the United States that were not previously included
in the Distribution Agreement, and expressly granted rights to use D.S Raider’s trademarks in connection with the performance of
the obligations of the Company under the Distribution Agreement, and clarified certain other rights and obligations between the parties. Issuances
of Equity Securities On
July 11, 2021, EZ Global issued 154,000 restricted common stock shares to eleven parties in exchange for services rendered to the Company
at cost basis of $0.001. On
September 1, 2021, EZ Global issued an aggregate of 249,180 restricted shares (the “Debt Conversion Shares”) upon conversion
of an aggregate $414,857.53, which represented the total amount of principal, past due amounts and interest accrued on the convertible
promissory notes due by EZ Global to the holders of convertible promissory notes dated January 18, 2021, January 25, 2021, and June 1,
2021. The Debt Conversion Shares were issued by EZ Global pursuant to the Debt Settlement Agreements between EZ Global and these noteholders. On
September 13, 2021, EZ Global entered and closed on subscription agreements with two investors for an aggregate 281,250 common stock
shares at $1.60 per share.</t>
        </is>
      </c>
      <c r="C4" s="4" t="inlineStr">
        <is>
          <t>9. SUBSEQUENT
EVENTS The
Company evaluated subsequent events, for the purpose of adjustment or disclosure, up through the date the financial statements were issued.
Subsequent to December 31, 2020, there were the following material transactions that require disclosure: Lease
Renewal for the Office in Kent, Washington On
July 15, 2021, the Company renewed leased offices located in Kent, WA. The net monthly payment is $6,500. The leases expire on August
31, 2022. Proposed
Acquisition of D.S Raider On
February 10, 2021, EZ Global entered into a share purchase agreement (the “Share Purchase Agreement”) with D.S Raider that
set forth the terms of the proposed acquisition (the “Acquisition”) of all of the capital stock of D.S Raider by EZ Global
from the stockholders of D. S Raider in consideration for an aggregate purchase price of $30,000,000, a portion of which to be held back
in escrow for certain liabilities. The closing of the Acquisition is subject to certain conditions precedent including, but not limited
to, EZ Global’s completion of an equity financing of a minimum $40,000,000, entering into certain employment contracts and lock-up
agreements. On
March 30, 2021, EZ Global and D.S Raider entered into a first extension letter-agreement to the Share Purchase Agreement (the “First
Extension”), pursuant to which the parties agreed to extend the proposed closing date of the Acquisition to May 15, 2021, provided
that EZ Global shall make a first milestone payment of $1,850,000 by April 15, 2021 and a second milestone payment of $2,000,000 by April
30, 2021. The First Extension provided that in the event the proposed Acquisition does not close, the milestone payments would be converted
into equity of D.S Raider. On
August 31, 2021, EZ Global and D.S Raider entered into an additional letter-agreement related to the Share Purchase Agreement (the “Second
Extension”), pursuant to which D.S Raider agreed to further extend a closing date of the proposed Acquisition to December 31, 2021,
provided that EZ Global shall make its payment in the total amount of US$3,850,000, including $500,000 previously kept in escrow (the
“Investment Amount”) to D.S Raider within 14 (fourteen) days from the date of the Second Extension. Pursuant to the Second
Extension, upon receipt of the full Investment Amount by EZ Global, D.S Raider shall issue to EZ Global approximately 294,103 Ordinary
Shares of the D.S Raider NIS 0.01 each at a per share price based on US$55,000,000 pre-money Company valuation. Additionally, the
Second Extension included certain terms for proposed amendment to be made to the Share Purchase Agreement, in connection with the contemplated
closing of the Reverse Merger (as defined below). On September 14, 2021, the Investment Amount was paid to D.S Raider by EZ Global as
required by the terms of the Second Extension . Share
Exchange between the Company and EZ Global On
July 11, 2021, EZ Global, the Company and all members of the Company entered into a Share Exchange Agreement the “Share Exchange
Agreement”), pursuant to which the parties closed a share exchange transaction on the same date (the “Share Exchange”).
Upon the closing of the Share Exchange, EZ Global acquired One Hundred Percent (100%) the issued and outstanding equity interest of the
Company from the Company’s members in exchange for the issuance of an aggregate of Ten Million (10,000,000) shares of restricted
common stock of EZ Global. In connection with the Share Exchange, Moshe Azarzar, the founder of EZ Global, agreed to cancel 1,000,000
shares, representing all of this ownership in EZ Global prior to closing of the Share Exchange. As a result of the closing of the Share
Exchange, the Company become a wholly owned subsidiary of EZ Global, and EZ Global assumed certain outstanding convertible notes issued
by the Company to its noteholders and the obligations thereunder. The Share Exchange Agreement contained customary representations and
warranties. Transactions
with EZRaider Co. (formerly known as E-Waste Corp.) On
May 25, 2021, EZ Global, together with the Company, entered into a binding letter of intent (the “LOI”) with EZRaider Co.
known at that time as E-Waste Corp., a Florida corporation (“Pubco” or “Parent”) (OTCPK: EWST). The LOI contemplated
the consummation of the reverse merger transaction among Parent, EZ Global, and E-Waste Acquisition Corp., a Delaware corporation and
a wholly-owned subsidiary of Parent, (the “Acquisition Subsidiary”), resulting in the merger of the Acquisition Subsidiary
with and into EZ Global (the “Reverse Merger”), the rights to acquire D.S Raider
by EZ Global and related transactions. The LOI provided that, subject to the execution of the definitive agreements by the parties and
satisfaction of the conditions set forth in said agreements, at the closing of the Reverse Merger, all of the outstanding shares of capital
stock of EZ Global will be issued to Parent in exchange for the issuance of shares of common stock of Parent to the shareholders of EZ
Global immediately prior to the Reverse Merger, and EZ Global will become a wholly-owned subsidiary of Parent. On
May 26, 2021, Pubco loaned to the Company and EZ Global $2,000,000 in principal amount (the “Loan”). The proceeds of the
Loan are being used by the Company and EZ Global to negotiate the terms of the proposed Acquisition of D. S Raider and related transactions.
On July 19, 2021, E-Waste as lender and EZ Raider and EZ Global as Borrowers entered into the Loan Agreement and Pledge and Security
Agreement with respect to the Loan. Pursuant to the terms of the Loan Agreement, EZ Global and EZ Raider LLC issued to Pubco a secured
promissory note in the principal amount of $2,000,000 (the “Note”) with the interest at a rate of 5% per annum. The terms
of the Note provided that the outstanding principal, plus any accrued and unpaid interest thereon, is due and payable November 26, 2021,
provided however that if the proposed Reverse Merger is consummated prior to the Note’s maturity date, the outstanding principal
and any accrued and unpaid interest thereon, shall be forgiven and the Note shall be canceled. The Borrowers agreed not to incur any
debt ranking senior to or pari passu with the amount due under the Note, other than (a) indebtedness in connection with the contemplated
Merger, (b) indebtedness incurred in the ordinary course of Borrowers’ business up to $5,000, and (c) the obligations of EZ Raider
LLC is secured by a first priority interest on all the assets of EZ Raider to an investor pursuant to an outstanding convertible note
in the principal amount of $500,000. Pursuant to the terms of the Pledge and Security Agreement Moshe Azarzar, a principal of EZ Raider
and EZ Global, granted Pubco a first priority security interest in all of the shares he owned in each of EZ Raider and EZ Global On September
14, upon the closing of the Reverse Merger (as described below), the Note, the Loan Agreement and the Pledge and Securities Agreement
were cancelled, and the Note was deemed to be forgiven. Closing
of the Merger with EZRaider Co. On
September 14, 2021, EZ Global entered an Agreement and Plan of Merger and Reorganization (the “Merger Agreement”) with EZRaider
Co. f/k/a E-Waste Corp., and E-Waste Acquisition Corp., a Delaware corporation and a wholly-owned subsidiary of EZRaider Co. (the “Acquisition
Subsidiary”), pursuant to which on September 14, 2021, the Acquisition Subsidiary merged with and into EZ Global (the “Merger”),
and EZ Global remained as the surviving entity after the Merger. Pursuant to the terms of the Merger Agreement, EZRaider Co. issued an
aggregate of 28,550,000 shares of its common stock to the stockholders of EZ Global in exchange for their capital stock of EZ Global. Debt
Financing On
January 8, 2021, the Company issued a secured convertible note in principal amount of $500,000 to one investor. The note accrues interest
at 8% per annum and is convertible at a 35% discount to the price per share to be offered to investors in the subsequent financing to
complete the acquisition of D.S Raider. This secured convertible note is secured by a first priority interest on all the assets of EZ
Raider LLC. The note remains outstanding following the Share Exchange Agreement and the Reverse Merger and is secured by a first priority
interest on all assets of the Company. On
January 18, 2021, the Company issued an unsecured convertible note to one investor in principal amount of $60,000. This convertible note
was initially assigned to EZ Global on July 11, 2021, upon the closing of the Share Exchange, and converted into 35,377 shares of EZ
Global, pursuant to the Debt Settlement Agreement between EZ Global and the noteholder, dated September 1, 2021. On
January 25, 2021, the Company issued an unsecured convertible note to one investor in principal amount of $100,000. This convertible
note was initially assigned to EZ Global on July 11, 2021, upon the closing of the Share Exchange, and converted into 35,377 shares of
EZ Global, pursuant to the Debt Settlement Agreement between EZ Global and the noteholder, dated September 1, 2021. On
June 1, 2021, the Company entered into a subscription agreement with one investor, pursuant to which the Company issued a convertible
promissory note to one investor in principal amount of $250,000. This convertible note was initially assigned to EZ Global on July 11,
2021, upon the closing of the Share Exchange Agreement, and converted into 154,895 shares of EZ Global pursuant to the Debt Settlement
Agreement between EZ Global and the noteholder, dated September 1, 2021. Amendment
to 6% Note On
July 11, 2021, the Company and the holder of the 6% Note entered into Amendment No. 1 to the 6% Note pursuant to which (i) the maturity
date was extended from March 16, 2021 to March 16, 2022 or the date the Company completes the acquisition of D.S Raider, whichever comes
sooner, (ii) the parties acknowledged there is no further Supplemental Incentive Interests as the goals were not met, and (iii) repayment
of the 6% Note shall be paid by Company on or prior to the Maturity Date, as amended, in one balloon payment all existing defaults were
waived; in exchange, the Lender waived all claims with respect to any breach, default or event of default of the 6% Note as of the effective
date of Amendment No.1. This 6% Note, as amended, was assigned to EZ Global on July 11, 2021, upon the closing of the Share Exchange
Agreement. Purchase
Contract with EZRaider Hawaii On
August 16, 2021, EZ Global entered into a purchase contract with EZRaider Hawaii, an unrelated entity, operated by a third party. Pursuant
to the purchase contract, EZRaider Hawaii is the official, exclusive representative of EZRaider Global Inc. in the state of Hawaii for
sales and service related to the EZRaider Platform in Hawaii. Pursuant to the purchase contract, EZRaider Hawaii desires to purchase
300 vehicles between Q4 2021 and Q4 2022 in a variety of model and accessories. EZRaider Hawaii will pay 25% of each purchase order ARO
and the balance in installments based on delivery schedule agreed upon between the parties. Renewal
to the Distribution Agreement On
September 2, 2021, the Company entered into a Renewal of the Authorized Exclusive Distribution Agreement (the “Renewal”)
with D.S Raider pursuant to which the parties extended the initial term of the original Distribution Agreement until September 2, 2022,
permitted the Company to sell and distribute EZ Raider vehicles in all states of the United States that were not previously included
in the Distribution Agreement, and expressly granted rights to use D.S Raider’s trademarks in connection with the performance of
the obligations of the Company under the Distribution Agreement, and clarified certain other rights and obligations between the parties. Issuances
of Equity Securities On
July 11, 2021, EZ Global issued 154,000 restricted common stock shares to eleven parties in exchange for services rendered to the Company
at cost basis of $0.001. On
September 1, 2021, EZ Global issued an aggregate of 249,180 restricted shares (the “Debt Conversion Shares”) upon conversion
of an aggregate $414,857.53, which represented the total amount of principal, past due amounts and interest accrued on the convertible
promissory notes due by EZ Global to the holders of convertible promissory notes dated January 18, 2021, January 25, 2021, and June 1,
2021. The Debt Conversion Shares were issued by EZ Global pursuant to the Debt Settlement Agreements between EZ Global and these noteholders. On
September 13, 2021, EZ Global entered and closed on subscription agreements with two investors for an aggregate 281,250 common stock
shares at $1.60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SIGNIFICANT ACCOUNTING POLICIES: ADOPTION OF ACCOUNTING STANDARDS (Policies)</t>
        </is>
      </c>
      <c r="B1" s="2" t="inlineStr">
        <is>
          <t>3 Months Ended</t>
        </is>
      </c>
      <c r="C1" s="2" t="inlineStr">
        <is>
          <t>12 Months Ended</t>
        </is>
      </c>
    </row>
    <row r="2">
      <c r="B2" s="2" t="inlineStr">
        <is>
          <t>May 31, 2021</t>
        </is>
      </c>
      <c r="C2" s="2" t="inlineStr">
        <is>
          <t>Dec. 31, 2020</t>
        </is>
      </c>
    </row>
    <row r="3">
      <c r="A3" s="3" t="inlineStr">
        <is>
          <t>Accounting Policies [Abstract]</t>
        </is>
      </c>
    </row>
    <row r="4">
      <c r="A4" s="4" t="inlineStr">
        <is>
          <t>Basis of Presentation</t>
        </is>
      </c>
      <c r="B4" s="4" t="inlineStr">
        <is>
          <t>Basis
of Presentation</t>
        </is>
      </c>
      <c r="C4" s="4" t="inlineStr">
        <is>
          <t>Basis of
Presentation</t>
        </is>
      </c>
    </row>
    <row r="5">
      <c r="A5" s="4" t="inlineStr">
        <is>
          <t>Cash and Cash Equivalents</t>
        </is>
      </c>
      <c r="B5" s="4" t="inlineStr">
        <is>
          <t xml:space="preserve">Cash and
Cash Equivalents </t>
        </is>
      </c>
      <c r="C5" s="4" t="inlineStr">
        <is>
          <t>Cash
and Cash Equivalents</t>
        </is>
      </c>
    </row>
    <row r="6">
      <c r="A6" s="4" t="inlineStr">
        <is>
          <t>Accounts Receivable and Revenue</t>
        </is>
      </c>
      <c r="B6" s="4" t="inlineStr">
        <is>
          <t>Accounts
Receivable and Revenue –
• Persuasive
evidence of an arrangement exists
• Delivery
• The price is fixed or
determinable
• Collectability is reasonably
assured Refunds
and returns, which are minimal, are recorded as a reduction of revenue. Payments received by customers prior to our satisfying the above
criteria are recorded as unearned income in the combined balance sheets.</t>
        </is>
      </c>
      <c r="C6" s="4" t="inlineStr">
        <is>
          <t>Accounts
Receivable and Revenue -
• Persuasive
evidence of an arrangement exists
• Delivery
• The price is fixed or
determinable
• Collectability is reasonably
assured Refunds
and returns, which are minimal, are recorded as a reduction of revenue. Payments received by customers prior to our satisfying the above
criteria are recorded as unearned income in the combined balance sheets.</t>
        </is>
      </c>
    </row>
    <row r="7">
      <c r="A7" s="4" t="inlineStr">
        <is>
          <t>Allowance for Doubtful Accounts</t>
        </is>
      </c>
      <c r="B7" s="4" t="inlineStr">
        <is>
          <t xml:space="preserve">Allowance
for Doubtful Accounts – </t>
        </is>
      </c>
      <c r="C7" s="4" t="inlineStr">
        <is>
          <t xml:space="preserve">Allowance
for Doubtful Accounts – </t>
        </is>
      </c>
    </row>
    <row r="8">
      <c r="A8" s="4" t="inlineStr">
        <is>
          <t>Property and Equipment</t>
        </is>
      </c>
      <c r="B8" s="4" t="inlineStr">
        <is>
          <t>Property
and Equipment Machinery
and equipment – 5 years Vehicles
– 5 years</t>
        </is>
      </c>
      <c r="C8" s="4" t="inlineStr">
        <is>
          <t>Property
and Equipment Machinery
and equipment – 5 years Vehicles
– 5 years</t>
        </is>
      </c>
    </row>
    <row r="9">
      <c r="A9" s="4" t="inlineStr">
        <is>
          <t>Long-Lived Assets</t>
        </is>
      </c>
      <c r="B9" s="4" t="inlineStr">
        <is>
          <t>Long-Lived
Assets</t>
        </is>
      </c>
      <c r="C9" s="4" t="inlineStr">
        <is>
          <t>Long-Lived
Assets</t>
        </is>
      </c>
    </row>
    <row r="10">
      <c r="A10" s="4" t="inlineStr">
        <is>
          <t>Advertising</t>
        </is>
      </c>
      <c r="B10" s="4" t="inlineStr">
        <is>
          <t>Advertising</t>
        </is>
      </c>
      <c r="C10" s="4" t="inlineStr">
        <is>
          <t>Advertising</t>
        </is>
      </c>
    </row>
    <row r="11">
      <c r="A11" s="4" t="inlineStr">
        <is>
          <t>Fair Value Measurements</t>
        </is>
      </c>
      <c r="B11" s="4" t="inlineStr">
        <is>
          <t>Fair
Value Measurement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May 31, 2021 are based upon the short-term nature of the assets and liabilities. There
were no transfers among Level 1, Level 2, or Level 3 categories in the periods presented.</t>
        </is>
      </c>
      <c r="C11" s="4" t="inlineStr">
        <is>
          <t>Fair
Value Measurement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December 31, 2020 and 2019 are based upon the short-term nature of the assets and liabilities. There
were no transfers among Level 1, Level 2, or Level 3 categories in the periods presented.</t>
        </is>
      </c>
    </row>
    <row r="12">
      <c r="A12" s="4" t="inlineStr">
        <is>
          <t>Stock-Based Compensation</t>
        </is>
      </c>
      <c r="B12" s="4" t="inlineStr">
        <is>
          <t>Stock-Based
Compensation</t>
        </is>
      </c>
      <c r="C12" s="4" t="inlineStr">
        <is>
          <t>Stock-Based
Compensation</t>
        </is>
      </c>
    </row>
    <row r="13">
      <c r="A13" s="4" t="inlineStr">
        <is>
          <t>Income Taxes</t>
        </is>
      </c>
      <c r="C13" s="4" t="inlineStr">
        <is>
          <t>Income
Taxes</t>
        </is>
      </c>
    </row>
    <row r="14">
      <c r="A14" s="4" t="inlineStr">
        <is>
          <t>Net Loss per Share</t>
        </is>
      </c>
      <c r="B14" s="4" t="inlineStr">
        <is>
          <t>Net
Loss per Share</t>
        </is>
      </c>
      <c r="C14" s="4" t="inlineStr">
        <is>
          <t>Net
Loss per Share</t>
        </is>
      </c>
    </row>
    <row r="15">
      <c r="A15" s="4" t="inlineStr">
        <is>
          <t>Use of Estimates</t>
        </is>
      </c>
      <c r="B15" s="4" t="inlineStr">
        <is>
          <t>Use
of Estimates</t>
        </is>
      </c>
      <c r="C15" s="4" t="inlineStr">
        <is>
          <t>Use
of Estimates</t>
        </is>
      </c>
    </row>
    <row r="16">
      <c r="A16" s="4" t="inlineStr">
        <is>
          <t>Liquidity, Going Concern and Management's Plans</t>
        </is>
      </c>
      <c r="B16" s="4" t="inlineStr">
        <is>
          <t>Liquidity,
Going Concern and Management’s Plans - As
reflected in the accompanying financial statements, for the three months ended May 31, 2021, the Company had:
• Net loss of
$147,074; and
• Net cash provided by operations
was $71,488 Additionally,
at May 31, 2021, the Company had:
• Accumulated
deficit of $912,571
• Stockholders’ deficit
of $517,482; and
• Working capital deficit
of $1,084,456 The
Company has cash on hand of $2,047,567 at May 31, 2021. Although the Company intends to raise additional debt or equity capital, the
Company expects to continue to incur significant losses from operations and have negative cash flows from operating activities for the
near-term. These losses could be significant as product and service sales ramp up along with continuing expenses related to compensation,
professional fees, development and regulatory are incurred. The
Company has incurred significant losses since its inception and has not demonstrated an ability to generate sufficient revenues from
the sales of its products and services to achieve profitable operations. There can be no assurance that profitable operations will ever
be achieved, or if achieved, could be sustained on a continuing basis. In making this assessment we performed a comprehensive analysis
of our current circumstances including: our financial position, our cash flows and cash usage forecasts for the three months ending May
31, 2021, and our current capital structure including equity-based instruments and our obligations and debts. The Company has satisfied
its obligations from the issuance of both debt and equity; however, there is no assurance that such successful efforts will continue. If
the Company does not obtain additional capital, the Company will be required to reduce the scope of its business development activities
or cease operations. The Company continues to explore obtaining additional capital financing sources and the Company is closely monitoring
its cash balances, cash needs, and expense levels. These
factors create substantial doubt about the Company’s ability to continue as a going concern within the twelve month period subsequent
to the date that these financial statements are issued. The financial statements do not include any adjustments that might be necessary
if the Company is unable to continue as a going concern. Accordingly, the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Pursuing
additional capital raising opportunities,
• Continuing
to develop core operations that will generate revenues,
• Explore
and execute prospective partnering opportunities; and
• Identifying
unique market opportunities that represent potential positive short-term cash flow.</t>
        </is>
      </c>
      <c r="C16" s="4" t="inlineStr">
        <is>
          <t>Liquidity,
Going Concern and Management’s Plans - As
reflected in the accompanying financial statements, for the year ended December 31, 2020, the Company had:
• Net loss of
$374,178; and
• Net cash used in operations
was $150,719 Additionally,
at December 31, 2020, the Company had:
• Accumulated
deficit of $730,093
• Stockholders’ deficit
of $313,992; and
• Working capital deficit
of $382,772 The
Company has cash on hand of $1,980 at December 31, 2020. Although the Company intends to raise additional debt or equity capital, the
Company expects to continue to incur significant losses from operations and have negative cash flows from operating activities for the
near-term. These losses could be significant as product and service sales ramp up along with continuing expenses related to compensation,
professional fees, development and regulatory are incurred. The
Company has incurred significant losses since its inception and has not demonstrated an ability to generate sufficient revenues from
the sales of its products and services to achieve profitable operations. There can be no assurance that profitable operations will ever
be achieved, or if achieved, could be sustained on a continuing basis. In making this assessment we performed a comprehensive analysis
of our current circumstances including: our financial position, our cash flows and cash usage forecasts for the year ending December
31, 2020, and our current capital structure including equity-based instruments and our obligations and debts. The Company has satisfied
its obligations from the issuance of both debt and equity; however, there is no assurance that such successful efforts will continue. If
the Company does not obtain additional capital, the Company will be required to reduce the scope of its business development activities
or cease operations. The Company continues to explore obtaining additional capital financing sources and the Company is closely monitoring
its cash balances, cash needs, and expense levels. These
factors create substantial doubt about the Company’s ability to continue as a going concern within the twelve-month period subsequent
to the date that these financial statements are issued. The financial statements do not include any adjustments that might be necessary
if the Company is unable to continue as a going concern. Accordingly, the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Pursuing
additional capital raising opportunities,
• Continuing
to develop core operations that will generate revenues,
• Explore
and execute prospective partnering opportunities; and
• Identifying
unique market opportunities that represent potential positive short-term cash flow.</t>
        </is>
      </c>
    </row>
    <row r="17">
      <c r="A17" s="4" t="inlineStr">
        <is>
          <t>Recent Accounting Pronouncements</t>
        </is>
      </c>
      <c r="B17" s="4" t="inlineStr">
        <is>
          <t>Recent
Accounting Pronouncements There
have been no other newly issued or newly applicable accounting pronouncements that have had, or are expected to have, a significant impact
on the Company’s financial statements. Other
accounting standards that have been issued or proposed by the FASB or other standards-setting bodies that do not require adoption until
a future date are not expected to have a material impact on the Company’s financial statements upon adoption.</t>
        </is>
      </c>
      <c r="C17" s="4" t="inlineStr">
        <is>
          <t>Recent
Accounting Pronouncements There
have been no other newly issued or newly applicable accounting pronouncements that have had, or are expected to have, a significant impact
on the Company’s financial statements. Other
accounting standards that have been issued or proposed by the FASB or other standards-setting bodies that do not require adoption until
a future date are not expected to have a material impact on the Company’s financial statements upon ad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y 31, 2021</t>
        </is>
      </c>
      <c r="C2" s="2" t="inlineStr">
        <is>
          <t>Dec. 31, 2020</t>
        </is>
      </c>
    </row>
    <row r="3">
      <c r="A3" s="3" t="inlineStr">
        <is>
          <t>Property, Plant and Equipment [Abstract]</t>
        </is>
      </c>
    </row>
    <row r="4">
      <c r="A4" s="4" t="inlineStr">
        <is>
          <t>Schedule of property and equipment</t>
        </is>
      </c>
      <c r="B4" s="4" t="inlineStr">
        <is>
          <t xml:space="preserve">Property
and equipment as of May 31, 2021 was comprised of the following:
Estimated
Useful
Lives May
31, 2021
Machinery and equipment 5 years $ 7,994
Vehicles 5 years 115,684
Less: accumulated depreciation (34,629 )
$ 89,049 </t>
        </is>
      </c>
      <c r="C4" s="4" t="inlineStr">
        <is>
          <t xml:space="preserve">Property
and equipment as of December 31, 2020 and 2019 was comprised of the following:
Estimated
Useful
Lives December
31, 2020 December
31, 2019
Machinery and equipment 5 years $ 7,994 $ —
Vehicles 5 years 115,684 —
Less: accumulated depreciation (24,323 ) —
$ 99,355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NOTES PAYABLE (Tables)</t>
        </is>
      </c>
      <c r="B1" s="2" t="inlineStr">
        <is>
          <t>3 Months Ended</t>
        </is>
      </c>
      <c r="C1" s="2" t="inlineStr">
        <is>
          <t>12 Months Ended</t>
        </is>
      </c>
    </row>
    <row r="2">
      <c r="B2" s="2" t="inlineStr">
        <is>
          <t>May 31, 2021</t>
        </is>
      </c>
      <c r="C2" s="2" t="inlineStr">
        <is>
          <t>Dec. 31, 2020</t>
        </is>
      </c>
    </row>
    <row r="3">
      <c r="A3" s="3" t="inlineStr">
        <is>
          <t>Notes Payable [Abstract]</t>
        </is>
      </c>
    </row>
    <row r="4">
      <c r="A4" s="4" t="inlineStr">
        <is>
          <t>Schedule of notes payable</t>
        </is>
      </c>
      <c r="B4" s="4" t="inlineStr">
        <is>
          <t xml:space="preserve">Notes
payable as of May 31, 2021 are as follows:
May
31, 2021
Notes payable- PPP loan $ 13,356
Ally Financial Inc.- vehicle 36,723
Shopify Capital Loan Agreement- sales financing (46,309 )
Secured convertible note payable 515,781
Unsecrured conterible notes payable 162,842
E-Waste Corp Note Payable 2,003,371
6% Prommisory Note payable 251,083
Total 2,936,847
Less long term notes payable (30,574 )
Long term debt- current portion $ 2,906,273 </t>
        </is>
      </c>
      <c r="C4" s="4" t="inlineStr">
        <is>
          <t xml:space="preserve">Notes
payable as of December 31, 2020 and 2019 are as follows:
December
31, December
31,
Notes payable- 2020 2019
Private investor $ 238,900 $ —
PPP loan 13,300 —
Ally Financial. Inc.- vehicle 39,356 —
Shopify Capital Loan Agreement- sales financing 13,213 —
Total 304,769 —
Less long term notes payable (30,574 ) —
Long term debt- current portion $ 274,195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 USD ($)</t>
        </is>
      </c>
      <c r="B1" s="2" t="inlineStr">
        <is>
          <t>May 31, 2021</t>
        </is>
      </c>
      <c r="C1" s="2" t="inlineStr">
        <is>
          <t>Dec. 31, 2020</t>
        </is>
      </c>
      <c r="D1" s="2" t="inlineStr">
        <is>
          <t>Dec. 31, 2019</t>
        </is>
      </c>
    </row>
    <row r="2">
      <c r="A2" s="3" t="inlineStr">
        <is>
          <t>CURRENT ASSETS:</t>
        </is>
      </c>
    </row>
    <row r="3">
      <c r="A3" s="4" t="inlineStr">
        <is>
          <t>Cash and cash equivalents</t>
        </is>
      </c>
      <c r="B3" s="5" t="n">
        <v>2047567</v>
      </c>
      <c r="C3" s="5" t="n">
        <v>1980</v>
      </c>
      <c r="D3" s="5" t="n">
        <v>37778</v>
      </c>
    </row>
    <row r="4">
      <c r="A4" s="4" t="inlineStr">
        <is>
          <t>Accounts receivable, net of allowance of $0 at 12/31/2020 and 12/31/2019, respectively</t>
        </is>
      </c>
      <c r="C4" s="6" t="n">
        <v>445</v>
      </c>
      <c r="D4" s="6" t="n">
        <v>8620</v>
      </c>
    </row>
    <row r="5">
      <c r="A5" s="4" t="inlineStr">
        <is>
          <t>Inventories, net</t>
        </is>
      </c>
      <c r="B5" s="6" t="n">
        <v>198025</v>
      </c>
      <c r="C5" s="6" t="n">
        <v>68142</v>
      </c>
      <c r="D5" s="6" t="n">
        <v>239616</v>
      </c>
    </row>
    <row r="6">
      <c r="A6" s="4" t="inlineStr">
        <is>
          <t>Other assets</t>
        </is>
      </c>
      <c r="B6" s="6" t="n">
        <v>2400</v>
      </c>
      <c r="C6" s="6" t="n">
        <v>2400</v>
      </c>
      <c r="D6" s="6" t="n">
        <v>2700</v>
      </c>
    </row>
    <row r="7">
      <c r="A7" s="4" t="inlineStr">
        <is>
          <t>Total current assets</t>
        </is>
      </c>
      <c r="B7" s="6" t="n">
        <v>2247992</v>
      </c>
      <c r="C7" s="6" t="n">
        <v>72967</v>
      </c>
      <c r="D7" s="6" t="n">
        <v>288714</v>
      </c>
    </row>
    <row r="8">
      <c r="A8" s="4" t="inlineStr">
        <is>
          <t>PROPERTY AND EQUIPMENT, NET</t>
        </is>
      </c>
      <c r="B8" s="6" t="n">
        <v>97548</v>
      </c>
      <c r="C8" s="6" t="n">
        <v>99355</v>
      </c>
      <c r="D8" s="4" t="inlineStr">
        <is>
          <t xml:space="preserve"> </t>
        </is>
      </c>
    </row>
    <row r="9">
      <c r="A9" s="4" t="inlineStr">
        <is>
          <t>DEPOSIT FOR INVESTMENT IN D.S RAIDER LLC</t>
        </is>
      </c>
      <c r="B9" s="6" t="n">
        <v>500000</v>
      </c>
    </row>
    <row r="10">
      <c r="A10" s="4" t="inlineStr">
        <is>
          <t>TOTAL ASSETS</t>
        </is>
      </c>
      <c r="B10" s="6" t="n">
        <v>2845540</v>
      </c>
      <c r="C10" s="6" t="n">
        <v>172322</v>
      </c>
      <c r="D10" s="6" t="n">
        <v>288714</v>
      </c>
    </row>
    <row r="11">
      <c r="A11" s="3" t="inlineStr">
        <is>
          <t>CURRENT LIABILITIES:</t>
        </is>
      </c>
    </row>
    <row r="12">
      <c r="A12" s="4" t="inlineStr">
        <is>
          <t>Accounts payable - trade</t>
        </is>
      </c>
      <c r="B12" s="6" t="n">
        <v>37657</v>
      </c>
      <c r="C12" s="6" t="n">
        <v>22769</v>
      </c>
      <c r="D12" s="6" t="n">
        <v>158716</v>
      </c>
    </row>
    <row r="13">
      <c r="A13" s="4" t="inlineStr">
        <is>
          <t>Accounts payable - related parties</t>
        </is>
      </c>
      <c r="B13" s="6" t="n">
        <v>137700</v>
      </c>
      <c r="C13" s="6" t="n">
        <v>137700</v>
      </c>
      <c r="D13" s="4" t="inlineStr">
        <is>
          <t xml:space="preserve"> </t>
        </is>
      </c>
    </row>
    <row r="14">
      <c r="A14" s="4" t="inlineStr">
        <is>
          <t>Accrued expenses</t>
        </is>
      </c>
      <c r="C14" s="4" t="inlineStr">
        <is>
          <t xml:space="preserve"> </t>
        </is>
      </c>
      <c r="D14" s="6" t="n">
        <v>3641</v>
      </c>
    </row>
    <row r="15">
      <c r="A15" s="4" t="inlineStr">
        <is>
          <t>Notes payable - current portion</t>
        </is>
      </c>
      <c r="B15" s="6" t="n">
        <v>2906273</v>
      </c>
      <c r="C15" s="6" t="n">
        <v>274195</v>
      </c>
      <c r="D15" s="4" t="inlineStr">
        <is>
          <t xml:space="preserve"> </t>
        </is>
      </c>
    </row>
    <row r="16">
      <c r="A16" s="4" t="inlineStr">
        <is>
          <t>Deferred revenues</t>
        </is>
      </c>
      <c r="B16" s="6" t="n">
        <v>250818</v>
      </c>
      <c r="C16" s="6" t="n">
        <v>21075</v>
      </c>
      <c r="D16" s="4" t="inlineStr">
        <is>
          <t xml:space="preserve"> </t>
        </is>
      </c>
    </row>
    <row r="17">
      <c r="A17" s="4" t="inlineStr">
        <is>
          <t>Total current liabilities</t>
        </is>
      </c>
      <c r="B17" s="6" t="n">
        <v>3332448</v>
      </c>
      <c r="C17" s="6" t="n">
        <v>455739</v>
      </c>
      <c r="D17" s="6" t="n">
        <v>162357</v>
      </c>
    </row>
    <row r="18">
      <c r="A18" s="4" t="inlineStr">
        <is>
          <t>LONG TERM PORTION OF NOTE PAYABLE</t>
        </is>
      </c>
      <c r="B18" s="6" t="n">
        <v>30574</v>
      </c>
      <c r="C18" s="6" t="n">
        <v>30574</v>
      </c>
      <c r="D18" s="4" t="inlineStr">
        <is>
          <t xml:space="preserve"> </t>
        </is>
      </c>
    </row>
    <row r="19">
      <c r="A19" s="4" t="inlineStr">
        <is>
          <t>COMMITMENTS AND CONTINGENCIES (Note __)</t>
        </is>
      </c>
      <c r="B19" s="4" t="inlineStr">
        <is>
          <t xml:space="preserve"> </t>
        </is>
      </c>
      <c r="C19" s="4" t="inlineStr">
        <is>
          <t xml:space="preserve"> </t>
        </is>
      </c>
      <c r="D19" s="4" t="inlineStr">
        <is>
          <t xml:space="preserve"> </t>
        </is>
      </c>
    </row>
    <row r="20">
      <c r="A20" s="3" t="inlineStr">
        <is>
          <t>STOCKHOLDERS' EQUITY/ (DEFICIT)</t>
        </is>
      </c>
    </row>
    <row r="21">
      <c r="A21" s="4" t="inlineStr">
        <is>
          <t>Additional paid in capital</t>
        </is>
      </c>
      <c r="C21" s="4" t="inlineStr">
        <is>
          <t xml:space="preserve"> </t>
        </is>
      </c>
      <c r="D21" s="4" t="inlineStr">
        <is>
          <t xml:space="preserve"> </t>
        </is>
      </c>
    </row>
    <row r="22">
      <c r="A22" s="4" t="inlineStr">
        <is>
          <t>Advances by founders.net</t>
        </is>
      </c>
      <c r="B22" s="6" t="n">
        <v>394988</v>
      </c>
      <c r="C22" s="6" t="n">
        <v>416000</v>
      </c>
      <c r="D22" s="6" t="n">
        <v>482172</v>
      </c>
    </row>
    <row r="23">
      <c r="A23" s="4" t="inlineStr">
        <is>
          <t>Accumulated deficit</t>
        </is>
      </c>
      <c r="B23" s="6" t="n">
        <v>-912571</v>
      </c>
      <c r="C23" s="6" t="n">
        <v>-730093</v>
      </c>
      <c r="D23" s="6" t="n">
        <v>-355915</v>
      </c>
    </row>
    <row r="24">
      <c r="A24" s="4" t="inlineStr">
        <is>
          <t>Total stockholders' (deficit) equity /</t>
        </is>
      </c>
      <c r="B24" s="6" t="n">
        <v>-517482</v>
      </c>
      <c r="C24" s="6" t="n">
        <v>-313992</v>
      </c>
      <c r="D24" s="6" t="n">
        <v>126357</v>
      </c>
    </row>
    <row r="25">
      <c r="A25" s="4" t="inlineStr">
        <is>
          <t>TOTAL LIABILITIES AND STOCKHOLDERS' (DEFICIT) EQUITY</t>
        </is>
      </c>
      <c r="B25" s="6" t="n">
        <v>2845540</v>
      </c>
      <c r="C25" s="6" t="n">
        <v>172322</v>
      </c>
      <c r="D25" s="6" t="n">
        <v>288714</v>
      </c>
    </row>
    <row r="26">
      <c r="A26" s="4" t="inlineStr">
        <is>
          <t>Class A Voting [Member]</t>
        </is>
      </c>
    </row>
    <row r="27">
      <c r="A27" s="3" t="inlineStr">
        <is>
          <t>STOCKHOLDERS' EQUITY/ (DEFICIT)</t>
        </is>
      </c>
    </row>
    <row r="28">
      <c r="A28" s="4" t="inlineStr">
        <is>
          <t>Common stock value</t>
        </is>
      </c>
      <c r="B28" s="6" t="n">
        <v>100</v>
      </c>
      <c r="C28" s="6" t="n">
        <v>100</v>
      </c>
      <c r="D28" s="6" t="n">
        <v>100</v>
      </c>
    </row>
    <row r="29">
      <c r="A29" s="4" t="inlineStr">
        <is>
          <t>Total stockholders' (deficit) equity /</t>
        </is>
      </c>
      <c r="B29" s="6" t="n">
        <v>100</v>
      </c>
      <c r="C29" s="6" t="n">
        <v>100</v>
      </c>
      <c r="D29" s="6" t="n">
        <v>100</v>
      </c>
    </row>
    <row r="30">
      <c r="A30" s="4" t="inlineStr">
        <is>
          <t>Class B Non-Voting [Member]</t>
        </is>
      </c>
    </row>
    <row r="31">
      <c r="A31" s="3" t="inlineStr">
        <is>
          <t>STOCKHOLDERS' EQUITY/ (DEFICIT)</t>
        </is>
      </c>
    </row>
    <row r="32">
      <c r="A32" s="4" t="inlineStr">
        <is>
          <t>Common stock value</t>
        </is>
      </c>
      <c r="B32" s="6" t="n">
        <v>1</v>
      </c>
      <c r="C32" s="6" t="n">
        <v>1</v>
      </c>
      <c r="D32" s="4" t="inlineStr">
        <is>
          <t xml:space="preserve"> </t>
        </is>
      </c>
    </row>
    <row r="33">
      <c r="A33" s="4" t="inlineStr">
        <is>
          <t>Total stockholders' (deficit) equity /</t>
        </is>
      </c>
      <c r="B33" s="5" t="n">
        <v>1</v>
      </c>
      <c r="C33" s="5" t="n">
        <v>1</v>
      </c>
      <c r="D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PROFORMA CONDENSED COMBINED BALANCE SHEETS  (Tables)</t>
        </is>
      </c>
      <c r="B1" s="2" t="inlineStr">
        <is>
          <t>3 Months Ended</t>
        </is>
      </c>
      <c r="C1" s="2" t="inlineStr">
        <is>
          <t>12 Months Ended</t>
        </is>
      </c>
    </row>
    <row r="2">
      <c r="B2" s="2" t="inlineStr">
        <is>
          <t>May 31, 2021</t>
        </is>
      </c>
      <c r="C2" s="2" t="inlineStr">
        <is>
          <t>Dec. 31, 2020</t>
        </is>
      </c>
    </row>
    <row r="3">
      <c r="A3" s="3" t="inlineStr">
        <is>
          <t>Proforma Condensed Combined Balance Sheets</t>
        </is>
      </c>
    </row>
    <row r="4">
      <c r="A4" s="4" t="inlineStr">
        <is>
          <t>Schedule of proforma condensed combined balance sheets</t>
        </is>
      </c>
      <c r="B4" s="4" t="inlineStr">
        <is>
          <t>PROFORMA CONDENSED COMBINED BALANCE SHEETS (UNAUDITED)
EZRaider
Global, Inc.
(Accounting EZRaider Co.
Acquiror) (Legal Acquiror) Pro - Forma
May 31, 2021 May 31, 2021 Adjustments Notes Combined
(1) (2)
ASSETS
CURRENT ASSETS:
Cash and cash equivalents $ 2,047,567 $ 166,426 $ 1,320,000 d $ 3,533,993
Inventories, net 198,025 — — 198,025
Other assets 2,400 — — 2,400
Total current assets 2,247,992 166,426 1,320,000 3,734,418
ADVANCE — 2,000,000 (2,000,000 ) c —
PROPERTY AND EQUIPMENT, NET 97,548 — — 97,548
DEPOSIT FOR INVESTMENT IN D.S RAIDER LLC 500,000 — — 500,000
TOTAL ASSETS $ 2,845,540 $ 2,166,426 (680,000 ) $ 4,331,966
LIABILITIES AND STOCKHOLDERS' EQUITY (DEFICIT)
CURRENT LIABILITIES:
Accounts payable - trade $ 37,657 $ 52,495 $ — $ 90,152
Accounts payable - related parties 137,700 — — 137,700
Notes payable- current portion 2,906,273 — (160,000 ) a 2,746,273
Deferred revenues 250,818 — — 250,818
Total current liabilities 3,332,448 52,495 (160,000 ) 3,224,943
LONG TERM PORTION OF NOTE PAYABLE 30,574 — — 30,574
STOCKHOLDERS' EQUITY/ (DEFICIT)
Class A Voting Membership Units of 1,000,000 units authorized and 1,000,000 issued and outstanding at 5/31/21 100 — (100 ) a —
Class B Non-Voting Membership Units of 25,000 authorized and 25,000 issued and outstanding at 5/31/21 1 — (1 ) a —
Common stock, $0.0001 par value, 250,000,000 shares authorized 42,470,000 shares issued and outstanding — 1,250 2,855 a 4,247
10 b
132 d
Additional paid in capital — 2,789,716 (519,789 ) a 1,689,785
99,990 b
(100,000 ) b
(2,000,000 ) c
1,319,868 d
Advances by founders.net 394,988 — — 394,988
Accumulated deficit (912,571 ) (677,035 ) 677,035 a (912,571 )
Total stockholders' (deficit)/equity (517,482 ) 2,113,931 (520,000 ) 1,176,449
TOTAL LIABILITIES AND STOCKHOLDERS' (DEFICIT) EQUITY $ 2,845,540 $ 2,166,426 $ (680,000 ) $ 4,431,966
(1) Derived from the E-Waste audited consolidated financial statements and accompanying notes as of three months ended May 31, 2021, as contained in Form 10-Q filed on July 15, 2021 with the SEC.
(2) Derived from the EZ Raider, LLC audited financial statements and accompanying notes as of and for the five months ended March 31, 2021.</t>
        </is>
      </c>
      <c r="C4" s="4" t="inlineStr">
        <is>
          <t>PROFORMA CONDENSED COMBINED BALANCE SHEETS (UNAUDITED)
EZRaider
Global, Inc.
(Accounting EZRaider Co.
Acquiror) (Legal Acquiror) Pro - Forma
December 31, 2020 February 28, 2021 Adjustments Notes Combined
(1) (2)
ASSETS
CURRENT ASSETS:
Cash and cash equivalents $ 1,980 $ 127,239 $ 1,320,000 d $ 1,449,219
Accounts receivable, net of allowance of $0 at 12/31/2020 445 — — 445
Inventories, net 68,142 — — 68,142
Other assets 2,400 — — 2,400
Total current assets 72,967 127,239 1,320,000 1,520,206
PROPERTY AND EQUIPMENT, NET 99,355 — 99,355
TOTAL ASSETS $ 172,322 $ 127,239 1,320,000 $ 1,619,561
LIABILITIES AND STOCKHOLDERS' EQUITY (DEFICIT)
CURRENT LIABILITIES:
Accounts payable - trade $ 22,770 $ 1,828 $ — $ 24,598
Accounts payable - related parties 137,700 — — 137,700
Accrued expenses — 3,400 — 3,400
Notes payable- related parties — 405,000 — 405,000
Notes payable- current portion 274,195 — — 274,195
Deferred revenues 21,075 — — 21,075
Total current liabilities 455,740 410,228 — 865,968
LONG TERM PORTION OF NOTE PAYABLE 30,574 — — 30,574
STOCKHOLDERS' EQUITY/ (DEFICIT)
Class A Voting Membership Units of 1,000,000 units authorized and 1,000,000 issued and outstanding at 12/31/2020 100 — (100 ) a —
Class B Non-Voting Membership Units of 25,000 authorized and 25,000 issued and outstanding at 12/31/2020 1 — (1 ) a —
Common stock, $0.0001 par value, 250,000,000 shares authorized 39,970,000 shares issued and outstanding — 1,000 2,855 a 3,997
132 d
10 b
Additional paid in capital — 289,966 (576,709 ) a 1,033,115
99,990 b
(100,000 ) b
1,319,868 d
Advances by founders.net 416,000 — 416,000
Accumulated deficit (730,093 ) (573,955 ) 573,955 a (730,093 )
Total stockholders' (deficit) equity / (313,992 ) (282,989 ) 1,320,000 723,019
TOTAL LIABILITIES AND STOCKHOLDERS' (DEFICIT) EQUITY $ 172,322 $ 127,239 $ 1,320,000 $ 1,619,561
(1) Derived from the E-Waste audited consolidated financial statements and accompanying notes as of and for the year ended February 28, 2021, as contained in Form 10-K filed on June 11, 2021 with the SEC.
(2) Derived from the EZ Raider, LLC audited financial statements and accompanying notes as of and for the year ended December 3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PROFORMA CONDENSED COMBINED STATEMENTS OF OPERATIONS (Tables)</t>
        </is>
      </c>
      <c r="B1" s="2" t="inlineStr">
        <is>
          <t>3 Months Ended</t>
        </is>
      </c>
      <c r="C1" s="2" t="inlineStr">
        <is>
          <t>12 Months Ended</t>
        </is>
      </c>
    </row>
    <row r="2">
      <c r="B2" s="2" t="inlineStr">
        <is>
          <t>May 31, 2021</t>
        </is>
      </c>
      <c r="C2" s="2" t="inlineStr">
        <is>
          <t>Dec. 31, 2020</t>
        </is>
      </c>
    </row>
    <row r="3">
      <c r="A3" s="3" t="inlineStr">
        <is>
          <t>Proforma Condensed Combined Statements Of Operations</t>
        </is>
      </c>
    </row>
    <row r="4">
      <c r="A4" s="4" t="inlineStr">
        <is>
          <t>Schedule of proforma condensed combined statements of operation</t>
        </is>
      </c>
      <c r="B4" s="4" t="inlineStr">
        <is>
          <t>PROFORMA CONDENSED COMBINED STATEMENTS OF OPERATIONS (UNAUDITED)
EZRaider Global, Inc. EZRaider Co.
(Accounting Acquiror) (Legal Acquiror) Pro Forma
May 31, 2021 May 31, 2021 Adjustments Notes Combined
(3) (4)
REVENUE $ 120,520 $ — $ — $ 120,520
COST OF SALES 18,860 — — 18,860
GROSS PROFIT 101,660 — — 101,660
OPERATING EXPENSES
SELLING, GENERAL AND ADMINISTRATIVE EXPENSES 225,460 94,079 (94,079 ) a 225,460
CONSULTING FEES - RELATED PARTY — 5,000 (5,000 ) a —
TOTAL OPERATING EXPENSES 225,460 99,079 (99,079 ) 225,460
LOSS FROM OPERATIONS (123,800 ) (99,079 ) 99,079 (123,800 )
OTHER INCOME (EXPENSE):
Interest expense (23,274 ) (4,001 ) 4,001 a (23,274 )
Total other income, net (23,274 ) (4,001 ) 4,001 (23,274 )
LOSS BEFORE INCOME TAXES (147,074 ) (103,080 ) 103,080 (147,074 )
Income tax expense — — — —
NET LOSS $ (147,074 ) $ (103,080 ) $ 103,080 $ (147,074 )
Basic and diluted loss for Membership Units $ (0.00 )
Weighted average units of common stock outstanding - basic and diluted 41,437,391
(3) Derived from the E-Waste unaudited financial statements and accompanying notes as of and for the three months ended May 31, 2021, as contained in its Quarterly Report on Form 10-Q filed with the SEC on July 15, 2021
(4) Derived from the EZRaider unaudited financial statements as of and for the five months ended May 31, 2021.</t>
        </is>
      </c>
      <c r="C4" s="4" t="inlineStr">
        <is>
          <t>PROFORMA CONDENSED COMBINED STATEMENTS OF OPERATIONS (UNAUDITED)
EZRaider Global, Inc. EZRaider Co.
(Accounting Acquiror) (Legal Acquiror) Pro - Forma
December 31, 2020 February 28, 2021 Adjustments Notes Combined
(3) (4)
REVENUE $ 493,110 $ — $ — $ 493,110
COST OF SALES 458,808 — — 458,808
GROSS PROFIT 34,302 — — 34,302
OPERATING EXPENSES
SELLING, GENERAL AND ADMINISTRATIVE EXPENSES 373,171 88,298 (88,298 ) a 373,171
CONSULTING FEES - RELATED PARTY — 12,500 (12,500 ) a —
TOTAL OPERATING EXPENSES 373,171 100,798 (100,798 ) 373,171
LOSS FROM OPERATIONS (338,869 ) (100,798 ) 100,798 (338,869 )
OTHER INCOME (EXPENSE):
Interest expense (35,309 ) (10,750 ) 10,750 a (35,309 )
Total other income, net (35,309 ) (10,750 ) 10,750 (35,309 )
LOSS BEFORE INCOME TAXES (374,178 ) (111,548 ) 111,548 (374,178 )
Income tax expense — — — —
NET LOSS $ (374,178 ) $ (111,548 ) $ 111,548 $ (374,178 )
Loss per share - basic and diluted $ (0.01 )
Weighted average shares - basic and diluted 41,213,836
(3) Derived from the EW's audited consolidated financial statements and accompanying notes as of and for the year ended February 28, 2021, as contained in its Form 10-K filed on June 11, 2021 with the SEC.
(4) Derived from the EZ's audited financial statements and accompanying notes as of and for the year ende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PROPOSED ACQUISITION OF D. S RAIDER (Details Narrative) - USD ($)</t>
        </is>
      </c>
      <c r="B1" s="2" t="inlineStr">
        <is>
          <t>Apr. 30, 2021</t>
        </is>
      </c>
      <c r="C1" s="2" t="inlineStr">
        <is>
          <t>Apr. 15, 2021</t>
        </is>
      </c>
      <c r="D1" s="2" t="inlineStr">
        <is>
          <t>Feb. 10, 2021</t>
        </is>
      </c>
      <c r="E1" s="2" t="inlineStr">
        <is>
          <t>Aug. 09, 2019</t>
        </is>
      </c>
    </row>
    <row r="2">
      <c r="A2" s="4" t="inlineStr">
        <is>
          <t>Capital units, authorized</t>
        </is>
      </c>
      <c r="E2" s="6" t="n">
        <v>1000000</v>
      </c>
    </row>
    <row r="3">
      <c r="A3" s="4" t="inlineStr">
        <is>
          <t>Capital Unit, Class B [Member]</t>
        </is>
      </c>
    </row>
    <row r="4">
      <c r="A4" s="4" t="inlineStr">
        <is>
          <t>Capital units, authorized</t>
        </is>
      </c>
      <c r="E4" s="6" t="n">
        <v>25000</v>
      </c>
    </row>
    <row r="5">
      <c r="A5" s="4" t="inlineStr">
        <is>
          <t>Common Stock [Member]</t>
        </is>
      </c>
    </row>
    <row r="6">
      <c r="A6" s="4" t="inlineStr">
        <is>
          <t>Capital units, authorized</t>
        </is>
      </c>
      <c r="E6" s="6" t="n">
        <v>975000</v>
      </c>
    </row>
    <row r="7">
      <c r="A7" s="4" t="inlineStr">
        <is>
          <t>D.S Raider Ltd Member | Share Purchase Agreement Acquisition [Member]</t>
        </is>
      </c>
    </row>
    <row r="8">
      <c r="A8" s="4" t="inlineStr">
        <is>
          <t>Aggregate purchase price</t>
        </is>
      </c>
      <c r="B8" s="5" t="n">
        <v>2000000</v>
      </c>
      <c r="C8" s="5" t="n">
        <v>1850000</v>
      </c>
      <c r="D8" s="5" t="n">
        <v>30000000</v>
      </c>
    </row>
    <row r="9">
      <c r="A9" s="4" t="inlineStr">
        <is>
          <t>Equity financing of minimum</t>
        </is>
      </c>
      <c r="D9" s="5" t="n">
        <v>40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IGNIFICANT ACCOUNTING POLICIES: ADOPTION OF ACCOUNTING STANDARDS (Details)</t>
        </is>
      </c>
      <c r="B1" s="2" t="inlineStr">
        <is>
          <t>3 Months Ended</t>
        </is>
      </c>
      <c r="C1" s="2" t="inlineStr">
        <is>
          <t>12 Months Ended</t>
        </is>
      </c>
    </row>
    <row r="2">
      <c r="B2" s="2" t="inlineStr">
        <is>
          <t>May 31, 2021</t>
        </is>
      </c>
      <c r="C2" s="2" t="inlineStr">
        <is>
          <t>Dec. 31, 2020</t>
        </is>
      </c>
    </row>
    <row r="3">
      <c r="A3" s="4" t="inlineStr">
        <is>
          <t>Machinery and Equipment [Member]</t>
        </is>
      </c>
    </row>
    <row r="4">
      <c r="A4" s="4" t="inlineStr">
        <is>
          <t>Estimated useful lives</t>
        </is>
      </c>
      <c r="B4" s="4" t="inlineStr">
        <is>
          <t>5 years</t>
        </is>
      </c>
      <c r="C4" s="4" t="inlineStr">
        <is>
          <t>5 years</t>
        </is>
      </c>
    </row>
    <row r="5">
      <c r="A5" s="4" t="inlineStr">
        <is>
          <t>Vehicles [Member]</t>
        </is>
      </c>
    </row>
    <row r="6">
      <c r="A6" s="4" t="inlineStr">
        <is>
          <t>Estimated useful lives</t>
        </is>
      </c>
      <c r="B6" s="4" t="inlineStr">
        <is>
          <t>5 years</t>
        </is>
      </c>
      <c r="C6" s="4" t="inlineStr">
        <is>
          <t>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IGNIFICANT ACCOUNTING POLICIES: ADOPTION OF ACCOUNTING STANDARDS (Details Narrative) - USD ($)</t>
        </is>
      </c>
      <c r="B1" s="2" t="inlineStr">
        <is>
          <t>3 Months Ended</t>
        </is>
      </c>
      <c r="C1" s="2" t="inlineStr">
        <is>
          <t>12 Months Ended</t>
        </is>
      </c>
    </row>
    <row r="2">
      <c r="B2" s="2" t="inlineStr">
        <is>
          <t>May 31, 2021</t>
        </is>
      </c>
      <c r="C2" s="2" t="inlineStr">
        <is>
          <t>Dec. 31, 2020</t>
        </is>
      </c>
      <c r="D2" s="2" t="inlineStr">
        <is>
          <t>Dec. 31, 2019</t>
        </is>
      </c>
      <c r="E2" s="2" t="inlineStr">
        <is>
          <t>Feb. 28, 2021</t>
        </is>
      </c>
      <c r="F2" s="2" t="inlineStr">
        <is>
          <t>Dec. 31, 2018</t>
        </is>
      </c>
    </row>
    <row r="3">
      <c r="A3" s="3" t="inlineStr">
        <is>
          <t>Significant Accounting Policies Adoption Of Accounting Standards</t>
        </is>
      </c>
    </row>
    <row r="4">
      <c r="A4" s="4" t="inlineStr">
        <is>
          <t>Federal deposit insurance corporation</t>
        </is>
      </c>
      <c r="B4" s="5" t="n">
        <v>250000</v>
      </c>
      <c r="C4" s="5" t="n">
        <v>250000</v>
      </c>
    </row>
    <row r="5">
      <c r="A5" s="4" t="inlineStr">
        <is>
          <t>Advertising and marketing costs</t>
        </is>
      </c>
      <c r="B5" s="6" t="n">
        <v>16391</v>
      </c>
      <c r="C5" s="6" t="n">
        <v>21291</v>
      </c>
      <c r="D5" s="5" t="n">
        <v>62748</v>
      </c>
    </row>
    <row r="6">
      <c r="A6" s="4" t="inlineStr">
        <is>
          <t>Uninsured deposits</t>
        </is>
      </c>
      <c r="B6" s="6" t="n">
        <v>1797567</v>
      </c>
    </row>
    <row r="7">
      <c r="A7" s="4" t="inlineStr">
        <is>
          <t>Net loss</t>
        </is>
      </c>
      <c r="B7" s="6" t="n">
        <v>-147074</v>
      </c>
      <c r="C7" s="6" t="n">
        <v>-374178</v>
      </c>
      <c r="D7" s="6" t="n">
        <v>-355915</v>
      </c>
    </row>
    <row r="8">
      <c r="A8" s="4" t="inlineStr">
        <is>
          <t>Net cash used in operations</t>
        </is>
      </c>
      <c r="B8" s="6" t="n">
        <v>71488</v>
      </c>
      <c r="C8" s="6" t="n">
        <v>-150719</v>
      </c>
      <c r="D8" s="6" t="n">
        <v>-444494</v>
      </c>
    </row>
    <row r="9">
      <c r="A9" s="4" t="inlineStr">
        <is>
          <t>Accumulated deficit</t>
        </is>
      </c>
      <c r="B9" s="6" t="n">
        <v>-912571</v>
      </c>
      <c r="C9" s="6" t="n">
        <v>-730093</v>
      </c>
      <c r="D9" s="6" t="n">
        <v>-355915</v>
      </c>
    </row>
    <row r="10">
      <c r="A10" s="4" t="inlineStr">
        <is>
          <t>Stockholders deficit</t>
        </is>
      </c>
      <c r="B10" s="6" t="n">
        <v>-517482</v>
      </c>
      <c r="C10" s="6" t="n">
        <v>-313992</v>
      </c>
      <c r="D10" s="5" t="n">
        <v>126357</v>
      </c>
      <c r="E10" s="5" t="n">
        <v>-349396</v>
      </c>
      <c r="F10" s="4" t="inlineStr">
        <is>
          <t xml:space="preserve"> </t>
        </is>
      </c>
    </row>
    <row r="11">
      <c r="A11" s="4" t="inlineStr">
        <is>
          <t>Working capital deficit</t>
        </is>
      </c>
      <c r="B11" s="6" t="n">
        <v>1084456</v>
      </c>
      <c r="C11" s="6" t="n">
        <v>382772</v>
      </c>
    </row>
    <row r="12">
      <c r="A12" s="4" t="inlineStr">
        <is>
          <t>Cash on hand</t>
        </is>
      </c>
      <c r="B12" s="5" t="n">
        <v>2047567</v>
      </c>
      <c r="C12" s="5" t="n">
        <v>1980</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s>
  <sheetData>
    <row r="1">
      <c r="A1" s="1" t="inlineStr">
        <is>
          <t>PROPERTY AND EQUIPMENT (Details) - USD ($)</t>
        </is>
      </c>
      <c r="B1" s="2" t="inlineStr">
        <is>
          <t>3 Months Ended</t>
        </is>
      </c>
      <c r="C1" s="2" t="inlineStr">
        <is>
          <t>12 Months Ended</t>
        </is>
      </c>
    </row>
    <row r="2">
      <c r="B2" s="2" t="inlineStr">
        <is>
          <t>May 31, 2021</t>
        </is>
      </c>
      <c r="C2" s="2" t="inlineStr">
        <is>
          <t>Dec. 31, 2020</t>
        </is>
      </c>
      <c r="D2" s="2" t="inlineStr">
        <is>
          <t>Dec. 31, 2019</t>
        </is>
      </c>
    </row>
    <row r="3">
      <c r="A3" s="4" t="inlineStr">
        <is>
          <t>Less: accumulated depreciation</t>
        </is>
      </c>
      <c r="B3" s="5" t="n">
        <v>-34629</v>
      </c>
      <c r="C3" s="5" t="n">
        <v>-24323</v>
      </c>
      <c r="D3" s="4" t="inlineStr">
        <is>
          <t xml:space="preserve"> </t>
        </is>
      </c>
    </row>
    <row r="4">
      <c r="A4" s="4" t="inlineStr">
        <is>
          <t>Property and equipment, net</t>
        </is>
      </c>
      <c r="B4" s="5" t="n">
        <v>97548</v>
      </c>
      <c r="C4" s="5" t="n">
        <v>99355</v>
      </c>
      <c r="D4" s="4" t="inlineStr">
        <is>
          <t xml:space="preserve"> </t>
        </is>
      </c>
    </row>
    <row r="5">
      <c r="A5" s="4" t="inlineStr">
        <is>
          <t>Machinery and Equipment [Member]</t>
        </is>
      </c>
    </row>
    <row r="6">
      <c r="A6" s="4" t="inlineStr">
        <is>
          <t>Estimated Useful Lives</t>
        </is>
      </c>
      <c r="B6" s="4" t="inlineStr">
        <is>
          <t>5 years</t>
        </is>
      </c>
      <c r="C6" s="4" t="inlineStr">
        <is>
          <t>5 years</t>
        </is>
      </c>
    </row>
    <row r="7">
      <c r="A7" s="4" t="inlineStr">
        <is>
          <t>Total</t>
        </is>
      </c>
      <c r="B7" s="5" t="n">
        <v>7994</v>
      </c>
      <c r="C7" s="5" t="n">
        <v>7994</v>
      </c>
      <c r="D7" s="4" t="inlineStr">
        <is>
          <t xml:space="preserve"> </t>
        </is>
      </c>
    </row>
    <row r="8">
      <c r="A8" s="4" t="inlineStr">
        <is>
          <t>Vehicles [Member]</t>
        </is>
      </c>
    </row>
    <row r="9">
      <c r="A9" s="4" t="inlineStr">
        <is>
          <t>Estimated Useful Lives</t>
        </is>
      </c>
      <c r="B9" s="4" t="inlineStr">
        <is>
          <t>5 years</t>
        </is>
      </c>
      <c r="C9" s="4" t="inlineStr">
        <is>
          <t>5 years</t>
        </is>
      </c>
    </row>
    <row r="10">
      <c r="A10" s="4" t="inlineStr">
        <is>
          <t>Total</t>
        </is>
      </c>
      <c r="B10" s="5" t="n">
        <v>115684</v>
      </c>
      <c r="C10" s="5" t="n">
        <v>115684</v>
      </c>
      <c r="D1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PROPERTY AND EQUIPMENT (Details Narrative) - USD ($)</t>
        </is>
      </c>
      <c r="B1" s="2" t="inlineStr">
        <is>
          <t>3 Months Ended</t>
        </is>
      </c>
      <c r="C1" s="2" t="inlineStr">
        <is>
          <t>12 Months Ended</t>
        </is>
      </c>
    </row>
    <row r="2">
      <c r="B2" s="2" t="inlineStr">
        <is>
          <t>May 31, 2021</t>
        </is>
      </c>
      <c r="C2" s="2" t="inlineStr">
        <is>
          <t>Dec. 31, 2020</t>
        </is>
      </c>
      <c r="D2" s="2" t="inlineStr">
        <is>
          <t>Dec. 31, 2019</t>
        </is>
      </c>
    </row>
    <row r="3">
      <c r="A3" s="3" t="inlineStr">
        <is>
          <t>Property And Equipment</t>
        </is>
      </c>
    </row>
    <row r="4">
      <c r="A4" s="4" t="inlineStr">
        <is>
          <t>Depreciation expense</t>
        </is>
      </c>
      <c r="B4" s="5" t="n">
        <v>6184</v>
      </c>
      <c r="C4" s="5" t="n">
        <v>24323</v>
      </c>
      <c r="D4" s="5" t="n">
        <v>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DEPOSIT FOR INVESTMENT IN D.S RAIDER LLC (Details Narrative)</t>
        </is>
      </c>
      <c r="B1" s="2" t="inlineStr">
        <is>
          <t>Jan. 08, 2021USD ($)</t>
        </is>
      </c>
    </row>
    <row r="2">
      <c r="A2" s="3" t="inlineStr">
        <is>
          <t>Investments, All Other Investments [Abstract]</t>
        </is>
      </c>
    </row>
    <row r="3">
      <c r="A3" s="4" t="inlineStr">
        <is>
          <t>Deposit</t>
        </is>
      </c>
      <c r="B3" s="5" t="n">
        <v>5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6" customWidth="1" min="1" max="1"/>
    <col width="13" customWidth="1" min="2" max="2"/>
    <col width="14" customWidth="1" min="3" max="3"/>
    <col width="14" customWidth="1" min="4" max="4"/>
    <col width="14" customWidth="1" min="5" max="5"/>
  </cols>
  <sheetData>
    <row r="1">
      <c r="A1" s="1" t="inlineStr">
        <is>
          <t>NOTES PAYABLE (Details) - USD ($)</t>
        </is>
      </c>
      <c r="B1" s="2" t="inlineStr">
        <is>
          <t>May 31, 2021</t>
        </is>
      </c>
      <c r="C1" s="2" t="inlineStr">
        <is>
          <t>Dec. 31, 2020</t>
        </is>
      </c>
      <c r="D1" s="2" t="inlineStr">
        <is>
          <t>Mar. 12, 2020</t>
        </is>
      </c>
      <c r="E1" s="2" t="inlineStr">
        <is>
          <t>Dec. 31, 2019</t>
        </is>
      </c>
    </row>
    <row r="2">
      <c r="A2" s="4" t="inlineStr">
        <is>
          <t>Total</t>
        </is>
      </c>
      <c r="B2" s="5" t="n">
        <v>2936847</v>
      </c>
      <c r="C2" s="5" t="n">
        <v>304769</v>
      </c>
      <c r="E2" s="4" t="inlineStr">
        <is>
          <t xml:space="preserve"> </t>
        </is>
      </c>
    </row>
    <row r="3">
      <c r="A3" s="4" t="inlineStr">
        <is>
          <t>Less long term notes payable</t>
        </is>
      </c>
      <c r="B3" s="6" t="n">
        <v>-30574</v>
      </c>
      <c r="C3" s="6" t="n">
        <v>-30574</v>
      </c>
      <c r="E3" s="4" t="inlineStr">
        <is>
          <t xml:space="preserve"> </t>
        </is>
      </c>
    </row>
    <row r="4">
      <c r="A4" s="4" t="inlineStr">
        <is>
          <t>Long term debt- current portion</t>
        </is>
      </c>
      <c r="B4" s="6" t="n">
        <v>2906273</v>
      </c>
      <c r="C4" s="6" t="n">
        <v>274195</v>
      </c>
      <c r="E4" s="4" t="inlineStr">
        <is>
          <t xml:space="preserve"> </t>
        </is>
      </c>
    </row>
    <row r="5">
      <c r="A5" s="4" t="inlineStr">
        <is>
          <t>Private Investor [Member]</t>
        </is>
      </c>
    </row>
    <row r="6">
      <c r="A6" s="4" t="inlineStr">
        <is>
          <t>Total</t>
        </is>
      </c>
      <c r="C6" s="6" t="n">
        <v>238900</v>
      </c>
      <c r="E6" s="4" t="inlineStr">
        <is>
          <t xml:space="preserve"> </t>
        </is>
      </c>
    </row>
    <row r="7">
      <c r="A7" s="4" t="inlineStr">
        <is>
          <t>PPP Loan [Member]</t>
        </is>
      </c>
    </row>
    <row r="8">
      <c r="A8" s="4" t="inlineStr">
        <is>
          <t>Total</t>
        </is>
      </c>
      <c r="B8" s="6" t="n">
        <v>13356</v>
      </c>
      <c r="C8" s="6" t="n">
        <v>13300</v>
      </c>
      <c r="E8" s="4" t="inlineStr">
        <is>
          <t xml:space="preserve"> </t>
        </is>
      </c>
    </row>
    <row r="9">
      <c r="A9" s="4" t="inlineStr">
        <is>
          <t>Ally Financial. Inc.- Vehicle [Member]</t>
        </is>
      </c>
    </row>
    <row r="10">
      <c r="A10" s="4" t="inlineStr">
        <is>
          <t>Total</t>
        </is>
      </c>
      <c r="B10" s="6" t="n">
        <v>36723</v>
      </c>
      <c r="C10" s="6" t="n">
        <v>39356</v>
      </c>
      <c r="E10" s="4" t="inlineStr">
        <is>
          <t xml:space="preserve"> </t>
        </is>
      </c>
    </row>
    <row r="11">
      <c r="A11" s="4" t="inlineStr">
        <is>
          <t>Shopify Capital Loan Agreement Sales Financing [Member]</t>
        </is>
      </c>
    </row>
    <row r="12">
      <c r="A12" s="4" t="inlineStr">
        <is>
          <t>Total</t>
        </is>
      </c>
      <c r="B12" s="6" t="n">
        <v>-46309</v>
      </c>
      <c r="C12" s="6" t="n">
        <v>13213</v>
      </c>
      <c r="E12" s="4" t="inlineStr">
        <is>
          <t xml:space="preserve"> </t>
        </is>
      </c>
    </row>
    <row r="13">
      <c r="A13" s="4" t="inlineStr">
        <is>
          <t>Long term debt- current portion</t>
        </is>
      </c>
      <c r="B13" s="6" t="n">
        <v>46309</v>
      </c>
      <c r="C13" s="5" t="n">
        <v>13213</v>
      </c>
    </row>
    <row r="14">
      <c r="A14" s="4" t="inlineStr">
        <is>
          <t>Secured Convertible Note Payable [Member]</t>
        </is>
      </c>
    </row>
    <row r="15">
      <c r="A15" s="4" t="inlineStr">
        <is>
          <t>Total</t>
        </is>
      </c>
      <c r="B15" s="6" t="n">
        <v>515781</v>
      </c>
    </row>
    <row r="16">
      <c r="A16" s="4" t="inlineStr">
        <is>
          <t>Unsecrured Conterible Notes Payable [Member]</t>
        </is>
      </c>
    </row>
    <row r="17">
      <c r="A17" s="4" t="inlineStr">
        <is>
          <t>Total</t>
        </is>
      </c>
      <c r="B17" s="6" t="n">
        <v>162842</v>
      </c>
    </row>
    <row r="18">
      <c r="A18" s="4" t="inlineStr">
        <is>
          <t>E-Waste Corp Note Payable [Member]</t>
        </is>
      </c>
    </row>
    <row r="19">
      <c r="A19" s="4" t="inlineStr">
        <is>
          <t>Total</t>
        </is>
      </c>
      <c r="B19" s="6" t="n">
        <v>2003371</v>
      </c>
    </row>
    <row r="20">
      <c r="A20" s="4" t="inlineStr">
        <is>
          <t>6% Prommisory Note payable [Member]</t>
        </is>
      </c>
    </row>
    <row r="21">
      <c r="A21" s="4" t="inlineStr">
        <is>
          <t>Total</t>
        </is>
      </c>
      <c r="B21" s="5" t="n">
        <v>251083</v>
      </c>
    </row>
    <row r="22">
      <c r="A22" s="4" t="inlineStr">
        <is>
          <t>Long term debt- current portion</t>
        </is>
      </c>
      <c r="D22" s="5" t="n">
        <v>25108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 width="80" customWidth="1" min="5" max="5"/>
    <col width="16" customWidth="1" min="6" max="6"/>
    <col width="80" customWidth="1" min="7" max="7"/>
    <col width="43" customWidth="1" min="8" max="8"/>
    <col width="13" customWidth="1" min="9" max="9"/>
    <col width="14" customWidth="1" min="10" max="10"/>
    <col width="14" customWidth="1" min="11" max="11"/>
    <col width="13" customWidth="1" min="12" max="12"/>
    <col width="14" customWidth="1" min="13" max="13"/>
  </cols>
  <sheetData>
    <row r="1">
      <c r="A1" s="1" t="inlineStr">
        <is>
          <t>NOTES PAYABLE (Details narrative) - USD ($)</t>
        </is>
      </c>
      <c r="B1" s="2" t="inlineStr">
        <is>
          <t>May 26, 2021</t>
        </is>
      </c>
      <c r="C1" s="2" t="inlineStr">
        <is>
          <t>Jan. 25, 2021</t>
        </is>
      </c>
      <c r="D1" s="2" t="inlineStr">
        <is>
          <t>Jan. 08, 2021</t>
        </is>
      </c>
      <c r="E1" s="2" t="inlineStr">
        <is>
          <t>Jan. 08, 2021</t>
        </is>
      </c>
      <c r="F1" s="2" t="inlineStr">
        <is>
          <t>May 13, 2020</t>
        </is>
      </c>
      <c r="G1" s="2" t="inlineStr">
        <is>
          <t>Mar. 12, 2020</t>
        </is>
      </c>
      <c r="H1" s="2" t="inlineStr">
        <is>
          <t>Jan. 10, 2020</t>
        </is>
      </c>
      <c r="I1" s="2" t="inlineStr">
        <is>
          <t>May 31, 2021</t>
        </is>
      </c>
      <c r="J1" s="2" t="inlineStr">
        <is>
          <t>Dec. 31, 2020</t>
        </is>
      </c>
      <c r="K1" s="2" t="inlineStr">
        <is>
          <t>Dec. 31, 2019</t>
        </is>
      </c>
      <c r="L1" s="2" t="inlineStr">
        <is>
          <t>May 31, 2021</t>
        </is>
      </c>
      <c r="M1" s="2" t="inlineStr">
        <is>
          <t>Jan. 18, 2021</t>
        </is>
      </c>
    </row>
    <row r="2">
      <c r="A2" s="4" t="inlineStr">
        <is>
          <t>Proceeds from notes payable</t>
        </is>
      </c>
      <c r="I2" s="5" t="n">
        <v>2394680</v>
      </c>
      <c r="J2" s="5" t="n">
        <v>338552</v>
      </c>
      <c r="K2" s="4" t="inlineStr">
        <is>
          <t xml:space="preserve"> </t>
        </is>
      </c>
    </row>
    <row r="3">
      <c r="A3" s="4" t="inlineStr">
        <is>
          <t>Notes payable</t>
        </is>
      </c>
      <c r="I3" s="6" t="n">
        <v>2906273</v>
      </c>
      <c r="J3" s="6" t="n">
        <v>274195</v>
      </c>
      <c r="K3" s="4" t="inlineStr">
        <is>
          <t xml:space="preserve"> </t>
        </is>
      </c>
      <c r="L3" s="5" t="n">
        <v>2906273</v>
      </c>
    </row>
    <row r="4">
      <c r="A4" s="4" t="inlineStr">
        <is>
          <t>Long term debt- current portion</t>
        </is>
      </c>
      <c r="I4" s="6" t="n">
        <v>2906273</v>
      </c>
      <c r="J4" s="5" t="n">
        <v>274195</v>
      </c>
      <c r="K4" s="4" t="inlineStr">
        <is>
          <t xml:space="preserve"> </t>
        </is>
      </c>
      <c r="L4" s="6" t="n">
        <v>2906273</v>
      </c>
    </row>
    <row r="5">
      <c r="A5" s="4" t="inlineStr">
        <is>
          <t>E-Waste Corp Note Payable [Member]</t>
        </is>
      </c>
    </row>
    <row r="6">
      <c r="A6" s="4" t="inlineStr">
        <is>
          <t>Percentage of interest</t>
        </is>
      </c>
      <c r="B6" s="4" t="inlineStr">
        <is>
          <t>5.00%</t>
        </is>
      </c>
    </row>
    <row r="7">
      <c r="A7" s="4" t="inlineStr">
        <is>
          <t>Accrued interest</t>
        </is>
      </c>
      <c r="B7" s="5" t="n">
        <v>3371</v>
      </c>
    </row>
    <row r="8">
      <c r="A8" s="4" t="inlineStr">
        <is>
          <t>Notes payable</t>
        </is>
      </c>
      <c r="B8" s="5" t="n">
        <v>2000000</v>
      </c>
    </row>
    <row r="9">
      <c r="A9" s="4" t="inlineStr">
        <is>
          <t>Description of payments of notes payable</t>
        </is>
      </c>
      <c r="B9" s="4" t="inlineStr">
        <is>
          <t>The Borrowers agreed not to incur any debt ranking senior to or pari passu with the amount due under the Note, other than (a) indebtedness in connection with the contemplated Merger, (b) indebtedness incurred in the ordinary course of Borrowers’ business up to $5,000, and (c) the obligations of EZ Raider LLC is secured by a first priority interest on all the assets of EZ Raider to an investor pursuant to an outstanding convertible note in the principal amount of $500,000.</t>
        </is>
      </c>
    </row>
    <row r="10">
      <c r="A10" s="4" t="inlineStr">
        <is>
          <t>PPP Loan [Member]</t>
        </is>
      </c>
    </row>
    <row r="11">
      <c r="A11" s="4" t="inlineStr">
        <is>
          <t>Proceeds from notes payable</t>
        </is>
      </c>
      <c r="F11" s="5" t="n">
        <v>13215</v>
      </c>
    </row>
    <row r="12">
      <c r="A12" s="4" t="inlineStr">
        <is>
          <t>Percentage of interest</t>
        </is>
      </c>
      <c r="F12" s="4" t="inlineStr">
        <is>
          <t>1.00%</t>
        </is>
      </c>
    </row>
    <row r="13">
      <c r="A13" s="4" t="inlineStr">
        <is>
          <t>Maturity date</t>
        </is>
      </c>
      <c r="F13" s="4" t="inlineStr">
        <is>
          <t>Apr. 17,
		2022</t>
        </is>
      </c>
    </row>
    <row r="14">
      <c r="A14" s="4" t="inlineStr">
        <is>
          <t>Accrued interest</t>
        </is>
      </c>
      <c r="I14" s="6" t="n">
        <v>141</v>
      </c>
    </row>
    <row r="15">
      <c r="A15" s="4" t="inlineStr">
        <is>
          <t>Notes payable</t>
        </is>
      </c>
      <c r="I15" s="6" t="n">
        <v>13356</v>
      </c>
      <c r="L15" s="6" t="n">
        <v>13356</v>
      </c>
    </row>
    <row r="16">
      <c r="A16" s="4" t="inlineStr">
        <is>
          <t>Ally Financial. Inc.- Vehicle [Member]</t>
        </is>
      </c>
    </row>
    <row r="17">
      <c r="A17" s="4" t="inlineStr">
        <is>
          <t>Percentage of interest</t>
        </is>
      </c>
      <c r="H17" s="4" t="inlineStr">
        <is>
          <t>6.20%</t>
        </is>
      </c>
    </row>
    <row r="18">
      <c r="A18" s="4" t="inlineStr">
        <is>
          <t>Notes payable</t>
        </is>
      </c>
      <c r="H18" s="5" t="n">
        <v>46888</v>
      </c>
    </row>
    <row r="19">
      <c r="A19" s="4" t="inlineStr">
        <is>
          <t>Notes payble monthly payment</t>
        </is>
      </c>
      <c r="H19" s="5" t="n">
        <v>913</v>
      </c>
    </row>
    <row r="20">
      <c r="A20" s="4" t="inlineStr">
        <is>
          <t>Description of periodic payment</t>
        </is>
      </c>
      <c r="H20" s="4" t="inlineStr">
        <is>
          <t>sixty month loan requires monthly payments</t>
        </is>
      </c>
    </row>
    <row r="21">
      <c r="A21" s="4" t="inlineStr">
        <is>
          <t>Shopify Capital Loan Agreement Sales Financing [Member]</t>
        </is>
      </c>
    </row>
    <row r="22">
      <c r="A22" s="4" t="inlineStr">
        <is>
          <t>Percentage of interest</t>
        </is>
      </c>
      <c r="J22" s="4" t="inlineStr">
        <is>
          <t>17.00%</t>
        </is>
      </c>
    </row>
    <row r="23">
      <c r="A23" s="4" t="inlineStr">
        <is>
          <t>Notes payable</t>
        </is>
      </c>
      <c r="J23" s="5" t="n">
        <v>39550</v>
      </c>
    </row>
    <row r="24">
      <c r="A24" s="4" t="inlineStr">
        <is>
          <t>Repayments of notes payable</t>
        </is>
      </c>
      <c r="J24" s="6" t="n">
        <v>26336</v>
      </c>
      <c r="L24" s="6" t="n">
        <v>15500</v>
      </c>
    </row>
    <row r="25">
      <c r="A25" s="4" t="inlineStr">
        <is>
          <t>Long term debt- current portion</t>
        </is>
      </c>
      <c r="I25" s="5" t="n">
        <v>46309</v>
      </c>
      <c r="J25" s="5" t="n">
        <v>13213</v>
      </c>
      <c r="L25" s="5" t="n">
        <v>46309</v>
      </c>
    </row>
    <row r="26">
      <c r="A26" s="4" t="inlineStr">
        <is>
          <t>Secured Convertible Note Payable [Member]</t>
        </is>
      </c>
    </row>
    <row r="27">
      <c r="A27" s="4" t="inlineStr">
        <is>
          <t>Percentage of interest</t>
        </is>
      </c>
      <c r="D27" s="4" t="inlineStr">
        <is>
          <t>8.00%</t>
        </is>
      </c>
      <c r="E27" s="4" t="inlineStr">
        <is>
          <t>8.00%</t>
        </is>
      </c>
    </row>
    <row r="28">
      <c r="A28" s="4" t="inlineStr">
        <is>
          <t>Accrued interest</t>
        </is>
      </c>
      <c r="E28" s="5" t="n">
        <v>15781</v>
      </c>
    </row>
    <row r="29">
      <c r="A29" s="4" t="inlineStr">
        <is>
          <t>Notes payable</t>
        </is>
      </c>
      <c r="C29" s="5" t="n">
        <v>100000</v>
      </c>
      <c r="D29" s="5" t="n">
        <v>500000</v>
      </c>
      <c r="E29" s="5" t="n">
        <v>500000</v>
      </c>
      <c r="M29" s="5" t="n">
        <v>60000</v>
      </c>
    </row>
    <row r="30">
      <c r="A30" s="4" t="inlineStr">
        <is>
          <t>Description of convertible notes</t>
        </is>
      </c>
      <c r="D30" s="4" t="inlineStr">
        <is>
          <t>Convertible at a 35% discount to the price per share to be offered to investors in the subsequent financing to complete the acquisition of D.S Raider.</t>
        </is>
      </c>
      <c r="E30" s="4" t="inlineStr">
        <is>
          <t>convertible at a 35% discount to price of financing used to complete the acquisition of D.S Raider.</t>
        </is>
      </c>
    </row>
    <row r="31">
      <c r="A31" s="4" t="inlineStr">
        <is>
          <t>Unsecrured Conterible Notes Payable [Member]</t>
        </is>
      </c>
    </row>
    <row r="32">
      <c r="A32" s="4" t="inlineStr">
        <is>
          <t>Percentage of interest</t>
        </is>
      </c>
      <c r="C32" s="4" t="inlineStr">
        <is>
          <t>5.00%</t>
        </is>
      </c>
    </row>
    <row r="33">
      <c r="A33" s="4" t="inlineStr">
        <is>
          <t>Accrued interest</t>
        </is>
      </c>
      <c r="C33" s="5" t="n">
        <v>2842</v>
      </c>
    </row>
    <row r="34">
      <c r="A34" s="4" t="inlineStr">
        <is>
          <t>Notes payable</t>
        </is>
      </c>
      <c r="C34" s="5" t="n">
        <v>160000</v>
      </c>
    </row>
    <row r="35">
      <c r="A35" s="4" t="inlineStr">
        <is>
          <t>Description of convertible notes</t>
        </is>
      </c>
      <c r="C35" s="4" t="inlineStr">
        <is>
          <t xml:space="preserve">convertible at a 35% discount to price of financing used to complete the acquisition of D.S Raider. </t>
        </is>
      </c>
    </row>
    <row r="36">
      <c r="A36" s="4" t="inlineStr">
        <is>
          <t>6% Prommisory Note payable [Member]</t>
        </is>
      </c>
    </row>
    <row r="37">
      <c r="A37" s="4" t="inlineStr">
        <is>
          <t>Debt instrument description</t>
        </is>
      </c>
      <c r="G37" s="4" t="inlineStr">
        <is>
          <t xml:space="preserve"> In consideration for the Note the Company issued a private investor or the holder a five percent equity interest in the Company, an option to acquire an additional fifteen percent equity in the Company if the holder met certain sales goals (“Supplemental Incentive Interests”), and a personal guarantee for a minimum of $100,000 of the Note by the Company’s majority member and manager. Pursuant to the 6% Note, the Company shall pay the holder interest only payments of $1,800 for the first three months, and thereafter shall pay $11,800 per month for months four to six, and $30,034 per month thereafter until maturity.</t>
        </is>
      </c>
    </row>
    <row r="38">
      <c r="A38" s="4" t="inlineStr">
        <is>
          <t>Percentage of interest</t>
        </is>
      </c>
      <c r="G38" s="4" t="inlineStr">
        <is>
          <t>6.00%</t>
        </is>
      </c>
    </row>
    <row r="39">
      <c r="A39" s="4" t="inlineStr">
        <is>
          <t>Maturity date</t>
        </is>
      </c>
      <c r="G39" s="4" t="inlineStr">
        <is>
          <t>Mar. 16,
		2021</t>
        </is>
      </c>
    </row>
    <row r="40">
      <c r="A40" s="4" t="inlineStr">
        <is>
          <t>Notes payable</t>
        </is>
      </c>
      <c r="G40" s="5" t="n">
        <v>200000</v>
      </c>
    </row>
    <row r="41">
      <c r="A41" s="4" t="inlineStr">
        <is>
          <t>Long term debt- current portion</t>
        </is>
      </c>
      <c r="G41" s="5" t="n">
        <v>251083</v>
      </c>
    </row>
    <row r="42">
      <c r="A42" s="4" t="inlineStr">
        <is>
          <t>Description of notes payable</t>
        </is>
      </c>
      <c r="G42" s="4" t="inlineStr">
        <is>
          <t xml:space="preserve"> In consideration for the Note the Company issued a private investor or the holder a five percent equity interest in the Company, an option to acquire an additional fifteen percent equity in the Company if the holder met certain sales goals (“Supplemental Incentive Interests”), and a personal guarantee for a minimum of $100,000 of the Note by the Company’s majority member and manager. Pursuant to the 6% Note, the Company shall pay the holder interest only payments of $1,800 for the first three months, and thereafter shall pay $11,800 per month for months four to six, and $30,034 per month thereafter until maturit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BALANCE SHEET (Parenthetical) - USD ($)</t>
        </is>
      </c>
      <c r="B1" s="2" t="inlineStr">
        <is>
          <t>Dec. 31, 2020</t>
        </is>
      </c>
      <c r="C1" s="2" t="inlineStr">
        <is>
          <t>Dec. 31, 2019</t>
        </is>
      </c>
    </row>
    <row r="2">
      <c r="A2" s="4" t="inlineStr">
        <is>
          <t>Accounts receivable, allowance</t>
        </is>
      </c>
      <c r="B2" s="5" t="n">
        <v>0</v>
      </c>
      <c r="C2" s="5" t="n">
        <v>0</v>
      </c>
    </row>
    <row r="3">
      <c r="A3" s="4" t="inlineStr">
        <is>
          <t>Class A Voting [Member]</t>
        </is>
      </c>
    </row>
    <row r="4">
      <c r="A4" s="4" t="inlineStr">
        <is>
          <t>Units authorized</t>
        </is>
      </c>
      <c r="B4" s="6" t="n">
        <v>975000</v>
      </c>
      <c r="C4" s="6" t="n">
        <v>1000000</v>
      </c>
    </row>
    <row r="5">
      <c r="A5" s="4" t="inlineStr">
        <is>
          <t>Shares issued</t>
        </is>
      </c>
      <c r="B5" s="6" t="n">
        <v>975000</v>
      </c>
      <c r="C5" s="6" t="n">
        <v>1000000</v>
      </c>
    </row>
    <row r="6">
      <c r="A6" s="4" t="inlineStr">
        <is>
          <t>Shares outstanding</t>
        </is>
      </c>
      <c r="B6" s="6" t="n">
        <v>975000</v>
      </c>
      <c r="C6" s="6" t="n">
        <v>1000000</v>
      </c>
    </row>
    <row r="7">
      <c r="A7" s="4" t="inlineStr">
        <is>
          <t>Class B Non-Voting [Member]</t>
        </is>
      </c>
    </row>
    <row r="8">
      <c r="A8" s="4" t="inlineStr">
        <is>
          <t>Units authorized</t>
        </is>
      </c>
      <c r="B8" s="6" t="n">
        <v>25000</v>
      </c>
      <c r="C8" s="6" t="n">
        <v>0</v>
      </c>
    </row>
    <row r="9">
      <c r="A9" s="4" t="inlineStr">
        <is>
          <t>Shares issued</t>
        </is>
      </c>
      <c r="B9" s="6" t="n">
        <v>25000</v>
      </c>
      <c r="C9" s="6" t="n">
        <v>0</v>
      </c>
    </row>
    <row r="10">
      <c r="A10" s="4" t="inlineStr">
        <is>
          <t>Shares outstanding</t>
        </is>
      </c>
      <c r="B10" s="6" t="n">
        <v>2500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7" customWidth="1" min="1" max="1"/>
    <col width="15" customWidth="1" min="2" max="2"/>
    <col width="16" customWidth="1" min="3" max="3"/>
    <col width="14" customWidth="1" min="4" max="4"/>
  </cols>
  <sheetData>
    <row r="1">
      <c r="A1" s="1" t="inlineStr">
        <is>
          <t>EQUITY (Details Narrative) - USD ($)</t>
        </is>
      </c>
      <c r="B1" s="2" t="inlineStr">
        <is>
          <t>3 Months Ended</t>
        </is>
      </c>
      <c r="C1" s="2" t="inlineStr">
        <is>
          <t>12 Months Ended</t>
        </is>
      </c>
    </row>
    <row r="2">
      <c r="B2" s="2" t="inlineStr">
        <is>
          <t>May 31, 2021</t>
        </is>
      </c>
      <c r="C2" s="2" t="inlineStr">
        <is>
          <t>Dec. 31, 2020</t>
        </is>
      </c>
      <c r="D2" s="2" t="inlineStr">
        <is>
          <t>Dec. 31, 2019</t>
        </is>
      </c>
    </row>
    <row r="3">
      <c r="A3" s="4" t="inlineStr">
        <is>
          <t>Performance criteria</t>
        </is>
      </c>
      <c r="D3" s="5" t="n">
        <v>100</v>
      </c>
    </row>
    <row r="4">
      <c r="A4" s="4" t="inlineStr">
        <is>
          <t>Class A Voting [Member]</t>
        </is>
      </c>
    </row>
    <row r="5">
      <c r="A5" s="4" t="inlineStr">
        <is>
          <t>Units authorized</t>
        </is>
      </c>
      <c r="B5" s="6" t="n">
        <v>975000</v>
      </c>
      <c r="C5" s="6" t="n">
        <v>975000</v>
      </c>
      <c r="D5" s="6" t="n">
        <v>1000000</v>
      </c>
    </row>
    <row r="6">
      <c r="A6" s="4" t="inlineStr">
        <is>
          <t>Shares issued</t>
        </is>
      </c>
      <c r="B6" s="6" t="n">
        <v>975000</v>
      </c>
      <c r="C6" s="6" t="n">
        <v>975000</v>
      </c>
      <c r="D6" s="6" t="n">
        <v>1000000</v>
      </c>
    </row>
    <row r="7">
      <c r="A7" s="4" t="inlineStr">
        <is>
          <t>Performance criteria</t>
        </is>
      </c>
      <c r="D7" s="5" t="n">
        <v>100</v>
      </c>
    </row>
    <row r="8">
      <c r="A8" s="4" t="inlineStr">
        <is>
          <t>Class B Non-Voting [Member]</t>
        </is>
      </c>
    </row>
    <row r="9">
      <c r="A9" s="4" t="inlineStr">
        <is>
          <t>Units authorized</t>
        </is>
      </c>
      <c r="B9" s="6" t="n">
        <v>25000</v>
      </c>
      <c r="C9" s="6" t="n">
        <v>25000</v>
      </c>
      <c r="D9" s="6" t="n">
        <v>0</v>
      </c>
    </row>
    <row r="10">
      <c r="A10" s="4" t="inlineStr">
        <is>
          <t>Shares issued</t>
        </is>
      </c>
      <c r="B10" s="6" t="n">
        <v>25000</v>
      </c>
      <c r="C10" s="6" t="n">
        <v>25000</v>
      </c>
      <c r="D10" s="6" t="n">
        <v>0</v>
      </c>
    </row>
    <row r="11">
      <c r="A11" s="4" t="inlineStr">
        <is>
          <t>Granted option to acquire</t>
        </is>
      </c>
      <c r="B11" s="6" t="n">
        <v>25000</v>
      </c>
      <c r="C11" s="6" t="n">
        <v>25000</v>
      </c>
    </row>
    <row r="12">
      <c r="A12" s="4" t="inlineStr">
        <is>
          <t>Performance criteria</t>
        </is>
      </c>
      <c r="B12" s="5" t="n">
        <v>1</v>
      </c>
      <c r="C12" s="5" t="n">
        <v>1</v>
      </c>
      <c r="D12"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RELATED PARTY TRANSACTIONS (Details Narrative) - USD ($)</t>
        </is>
      </c>
      <c r="B1" s="2" t="inlineStr">
        <is>
          <t>3 Months Ended</t>
        </is>
      </c>
      <c r="C1" s="2" t="inlineStr">
        <is>
          <t>12 Months Ended</t>
        </is>
      </c>
    </row>
    <row r="2">
      <c r="B2" s="2" t="inlineStr">
        <is>
          <t>May 31, 2021</t>
        </is>
      </c>
      <c r="C2" s="2" t="inlineStr">
        <is>
          <t>Dec. 31, 2020</t>
        </is>
      </c>
      <c r="D2" s="2" t="inlineStr">
        <is>
          <t>Dec. 31, 2019</t>
        </is>
      </c>
    </row>
    <row r="3">
      <c r="A3" s="4" t="inlineStr">
        <is>
          <t>Advances from founder</t>
        </is>
      </c>
      <c r="B3" s="5" t="n">
        <v>482172</v>
      </c>
      <c r="C3" s="5" t="n">
        <v>416200</v>
      </c>
      <c r="D3" s="5" t="n">
        <v>394988</v>
      </c>
    </row>
    <row r="4">
      <c r="A4" s="4" t="inlineStr">
        <is>
          <t>Due to affiliate</t>
        </is>
      </c>
      <c r="B4" s="5" t="n">
        <v>137700</v>
      </c>
      <c r="C4" s="5" t="n">
        <v>137700</v>
      </c>
    </row>
    <row r="5">
      <c r="A5" s="4" t="inlineStr">
        <is>
          <t>Class B Non-Voting [Member]</t>
        </is>
      </c>
    </row>
    <row r="6">
      <c r="A6" s="4" t="inlineStr">
        <is>
          <t>Shares granted to acquire</t>
        </is>
      </c>
      <c r="B6" s="6" t="n">
        <v>25000</v>
      </c>
      <c r="C6" s="6" t="n">
        <v>25000</v>
      </c>
      <c r="D6"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COMMITMENTS, CONTINGENCIES AND LEGAL PROCEEDINGS (Details Narrative) - USD ($)</t>
        </is>
      </c>
      <c r="B1" s="2" t="inlineStr">
        <is>
          <t>3 Months Ended</t>
        </is>
      </c>
      <c r="C1" s="2" t="inlineStr">
        <is>
          <t>12 Months Ended</t>
        </is>
      </c>
    </row>
    <row r="2">
      <c r="B2" s="2" t="inlineStr">
        <is>
          <t>May 31, 2021</t>
        </is>
      </c>
      <c r="C2" s="2" t="inlineStr">
        <is>
          <t>Dec. 31, 2020</t>
        </is>
      </c>
      <c r="D2" s="2" t="inlineStr">
        <is>
          <t>Dec. 31, 2019</t>
        </is>
      </c>
    </row>
    <row r="3">
      <c r="A3" s="4" t="inlineStr">
        <is>
          <t>Rent expenses</t>
        </is>
      </c>
      <c r="B3" s="5" t="n">
        <v>16196</v>
      </c>
      <c r="C3" s="5" t="n">
        <v>53100</v>
      </c>
      <c r="D3" s="5" t="n">
        <v>22729</v>
      </c>
    </row>
    <row r="4">
      <c r="A4" s="4" t="inlineStr">
        <is>
          <t>Mon-cancelable operating leases</t>
        </is>
      </c>
      <c r="B4" s="6" t="n">
        <v>10425</v>
      </c>
    </row>
    <row r="5">
      <c r="A5" s="4" t="inlineStr">
        <is>
          <t>Operating Lease Agreement Related Party [Member]</t>
        </is>
      </c>
    </row>
    <row r="6">
      <c r="A6" s="4" t="inlineStr">
        <is>
          <t>Office space monthly rate</t>
        </is>
      </c>
      <c r="B6" s="5" t="n">
        <v>3475</v>
      </c>
      <c r="D6" s="5" t="n">
        <v>3475</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T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6" customWidth="1" min="7" max="7"/>
    <col width="14" customWidth="1" min="8" max="8"/>
    <col width="80" customWidth="1" min="9" max="9"/>
    <col width="80" customWidth="1" min="10" max="10"/>
    <col width="14" customWidth="1" min="11" max="11"/>
    <col width="14" customWidth="1" min="12" max="12"/>
    <col width="14" customWidth="1" min="13" max="13"/>
    <col width="80" customWidth="1" min="14" max="14"/>
    <col width="80" customWidth="1" min="15" max="15"/>
    <col width="16" customWidth="1" min="16" max="16"/>
    <col width="14" customWidth="1" min="17" max="17"/>
    <col width="13" customWidth="1" min="18" max="18"/>
    <col width="14" customWidth="1" min="19" max="19"/>
    <col width="14" customWidth="1" min="20" max="20"/>
  </cols>
  <sheetData>
    <row r="1">
      <c r="A1" s="1" t="inlineStr">
        <is>
          <t>SUBSEQUENT EVENTS (Details Narrative) - USD ($)</t>
        </is>
      </c>
      <c r="B1" s="2" t="inlineStr">
        <is>
          <t>Sep. 14, 2021</t>
        </is>
      </c>
      <c r="C1" s="2" t="inlineStr">
        <is>
          <t>Sep. 13, 2021</t>
        </is>
      </c>
      <c r="D1" s="2" t="inlineStr">
        <is>
          <t>Sep. 01, 2021</t>
        </is>
      </c>
      <c r="E1" s="2" t="inlineStr">
        <is>
          <t>Aug. 31, 2021</t>
        </is>
      </c>
      <c r="F1" s="2" t="inlineStr">
        <is>
          <t>Jul. 15, 2021</t>
        </is>
      </c>
      <c r="G1" s="2" t="inlineStr">
        <is>
          <t>Jul. 11, 2021</t>
        </is>
      </c>
      <c r="H1" s="2" t="inlineStr">
        <is>
          <t>Jul. 11, 2021</t>
        </is>
      </c>
      <c r="I1" s="2" t="inlineStr">
        <is>
          <t>May 26, 2021</t>
        </is>
      </c>
      <c r="J1" s="2" t="inlineStr">
        <is>
          <t>Mar. 30, 2021</t>
        </is>
      </c>
      <c r="K1" s="2" t="inlineStr">
        <is>
          <t>Feb. 10, 2021</t>
        </is>
      </c>
      <c r="L1" s="2" t="inlineStr">
        <is>
          <t>Jan. 25, 2021</t>
        </is>
      </c>
      <c r="M1" s="2" t="inlineStr">
        <is>
          <t>Jan. 18, 2021</t>
        </is>
      </c>
      <c r="N1" s="2" t="inlineStr">
        <is>
          <t>Jan. 08, 2021</t>
        </is>
      </c>
      <c r="O1" s="2" t="inlineStr">
        <is>
          <t>Jan. 08, 2021</t>
        </is>
      </c>
      <c r="P1" s="2" t="inlineStr">
        <is>
          <t>Mar. 12, 2020</t>
        </is>
      </c>
      <c r="Q1" s="2" t="inlineStr">
        <is>
          <t>Jun. 01, 2021</t>
        </is>
      </c>
      <c r="R1" s="2" t="inlineStr">
        <is>
          <t>May 31, 2021</t>
        </is>
      </c>
      <c r="S1" s="2" t="inlineStr">
        <is>
          <t>Dec. 31, 2020</t>
        </is>
      </c>
      <c r="T1" s="2" t="inlineStr">
        <is>
          <t>Dec. 31, 2019</t>
        </is>
      </c>
    </row>
    <row r="2">
      <c r="A2" s="3" t="inlineStr">
        <is>
          <t>Subsequent Event [Line Items]</t>
        </is>
      </c>
    </row>
    <row r="3">
      <c r="A3" s="4" t="inlineStr">
        <is>
          <t>Description of mile stone payments</t>
        </is>
      </c>
      <c r="J3" s="4" t="inlineStr">
        <is>
          <t>EZ Global and D.S Raider entered into a first extension letter-agreement to the Share Purchase Agreement (the “First Extension”), pursuant to which the parties agreed to extend the proposed closing date of the Acquisition to May 15, 2021, provided that EZ Global shall make a first milestone payment of $1,850,000 by April 15, 2021 and a second milestone payment of $2,000,000 by April 30, 2021.</t>
        </is>
      </c>
    </row>
    <row r="4">
      <c r="A4" s="4" t="inlineStr">
        <is>
          <t>Notes payable</t>
        </is>
      </c>
      <c r="R4" s="5" t="n">
        <v>2906273</v>
      </c>
      <c r="S4" s="5" t="n">
        <v>274195</v>
      </c>
      <c r="T4" s="4" t="inlineStr">
        <is>
          <t xml:space="preserve"> </t>
        </is>
      </c>
    </row>
    <row r="5">
      <c r="A5" s="4" t="inlineStr">
        <is>
          <t>Mon-cancelable operating leases</t>
        </is>
      </c>
      <c r="R5" s="5" t="n">
        <v>10425</v>
      </c>
    </row>
    <row r="6">
      <c r="A6" s="4" t="inlineStr">
        <is>
          <t>Secured Convertible Note Payable [Member]</t>
        </is>
      </c>
    </row>
    <row r="7">
      <c r="A7" s="3" t="inlineStr">
        <is>
          <t>Subsequent Event [Line Items]</t>
        </is>
      </c>
    </row>
    <row r="8">
      <c r="A8" s="4" t="inlineStr">
        <is>
          <t>Notes payable</t>
        </is>
      </c>
      <c r="L8" s="5" t="n">
        <v>100000</v>
      </c>
      <c r="M8" s="5" t="n">
        <v>60000</v>
      </c>
      <c r="N8" s="5" t="n">
        <v>500000</v>
      </c>
      <c r="O8" s="5" t="n">
        <v>500000</v>
      </c>
    </row>
    <row r="9">
      <c r="A9" s="4" t="inlineStr">
        <is>
          <t>Percentage of interest</t>
        </is>
      </c>
      <c r="N9" s="4" t="inlineStr">
        <is>
          <t>8.00%</t>
        </is>
      </c>
      <c r="O9" s="4" t="inlineStr">
        <is>
          <t>8.00%</t>
        </is>
      </c>
    </row>
    <row r="10">
      <c r="A10" s="4" t="inlineStr">
        <is>
          <t>Debt converted, shares</t>
        </is>
      </c>
      <c r="L10" s="6" t="n">
        <v>35377</v>
      </c>
      <c r="M10" s="6" t="n">
        <v>35377</v>
      </c>
    </row>
    <row r="11">
      <c r="A11" s="4" t="inlineStr">
        <is>
          <t>Description of convertible notes</t>
        </is>
      </c>
      <c r="N11" s="4" t="inlineStr">
        <is>
          <t>Convertible at a 35% discount to the price per share to be offered to investors in the subsequent financing to complete the acquisition of D.S Raider.</t>
        </is>
      </c>
      <c r="O11" s="4" t="inlineStr">
        <is>
          <t>convertible at a 35% discount to price of financing used to complete the acquisition of D.S Raider.</t>
        </is>
      </c>
    </row>
    <row r="12">
      <c r="A12" s="4" t="inlineStr">
        <is>
          <t>E-Waste Corp Note Payable [Member]</t>
        </is>
      </c>
    </row>
    <row r="13">
      <c r="A13" s="3" t="inlineStr">
        <is>
          <t>Subsequent Event [Line Items]</t>
        </is>
      </c>
    </row>
    <row r="14">
      <c r="A14" s="4" t="inlineStr">
        <is>
          <t>Notes payable</t>
        </is>
      </c>
      <c r="I14" s="5" t="n">
        <v>2000000</v>
      </c>
    </row>
    <row r="15">
      <c r="A15" s="4" t="inlineStr">
        <is>
          <t>Percentage of interest</t>
        </is>
      </c>
      <c r="I15" s="4" t="inlineStr">
        <is>
          <t>5.00%</t>
        </is>
      </c>
    </row>
    <row r="16">
      <c r="A16" s="4" t="inlineStr">
        <is>
          <t>Description of payments of notes payable</t>
        </is>
      </c>
      <c r="I16" s="4" t="inlineStr">
        <is>
          <t>The Borrowers agreed not to incur any debt ranking senior to or pari passu with the amount due under the Note, other than (a) indebtedness in connection with the contemplated Merger, (b) indebtedness incurred in the ordinary course of Borrowers’ business up to $5,000, and (c) the obligations of EZ Raider LLC is secured by a first priority interest on all the assets of EZ Raider to an investor pursuant to an outstanding convertible note in the principal amount of $500,000.</t>
        </is>
      </c>
    </row>
    <row r="17">
      <c r="A17" s="4" t="inlineStr">
        <is>
          <t>6% Prommisory Note payable [Member]</t>
        </is>
      </c>
    </row>
    <row r="18">
      <c r="A18" s="3" t="inlineStr">
        <is>
          <t>Subsequent Event [Line Items]</t>
        </is>
      </c>
    </row>
    <row r="19">
      <c r="A19" s="4" t="inlineStr">
        <is>
          <t>Notes payable</t>
        </is>
      </c>
      <c r="P19" s="5" t="n">
        <v>200000</v>
      </c>
    </row>
    <row r="20">
      <c r="A20" s="4" t="inlineStr">
        <is>
          <t>Percentage of interest</t>
        </is>
      </c>
      <c r="P20" s="4" t="inlineStr">
        <is>
          <t>6.00%</t>
        </is>
      </c>
    </row>
    <row r="21">
      <c r="A21" s="4" t="inlineStr">
        <is>
          <t>Debt, maturity date</t>
        </is>
      </c>
      <c r="P21" s="4" t="inlineStr">
        <is>
          <t>Mar. 16,
		2021</t>
        </is>
      </c>
    </row>
    <row r="22">
      <c r="A22" s="4" t="inlineStr">
        <is>
          <t>Ds Raider [Member]</t>
        </is>
      </c>
    </row>
    <row r="23">
      <c r="A23" s="3" t="inlineStr">
        <is>
          <t>Subsequent Event [Line Items]</t>
        </is>
      </c>
    </row>
    <row r="24">
      <c r="A24" s="4" t="inlineStr">
        <is>
          <t>Convertible promissory note</t>
        </is>
      </c>
      <c r="Q24" s="5" t="n">
        <v>250000</v>
      </c>
    </row>
    <row r="25">
      <c r="A25" s="4" t="inlineStr">
        <is>
          <t>Percentage of ownership acquired</t>
        </is>
      </c>
      <c r="K25" s="4" t="inlineStr">
        <is>
          <t>100.00%</t>
        </is>
      </c>
    </row>
    <row r="26">
      <c r="A26" s="4" t="inlineStr">
        <is>
          <t>Number of shares issued</t>
        </is>
      </c>
      <c r="K26" s="6" t="n">
        <v>30000000</v>
      </c>
    </row>
    <row r="27">
      <c r="A27" s="4" t="inlineStr">
        <is>
          <t>Minimum equity financing</t>
        </is>
      </c>
      <c r="K27" s="5" t="n">
        <v>40000000</v>
      </c>
    </row>
    <row r="28">
      <c r="A28" s="4" t="inlineStr">
        <is>
          <t>Subsequent Event [Member]</t>
        </is>
      </c>
    </row>
    <row r="29">
      <c r="A29" s="3" t="inlineStr">
        <is>
          <t>Subsequent Event [Line Items]</t>
        </is>
      </c>
    </row>
    <row r="30">
      <c r="A30" s="4" t="inlineStr">
        <is>
          <t>Lease monthly payment</t>
        </is>
      </c>
      <c r="F30" s="5" t="n">
        <v>6500</v>
      </c>
    </row>
    <row r="31">
      <c r="A31" s="4" t="inlineStr">
        <is>
          <t>Lease expiration date</t>
        </is>
      </c>
      <c r="F31" s="4" t="inlineStr">
        <is>
          <t>Aug. 31,
		2022</t>
        </is>
      </c>
    </row>
    <row r="32">
      <c r="A32" s="4" t="inlineStr">
        <is>
          <t>Mon-cancelable operating leases</t>
        </is>
      </c>
      <c r="E32" s="5" t="n">
        <v>27800</v>
      </c>
    </row>
    <row r="33">
      <c r="A33" s="4" t="inlineStr">
        <is>
          <t>Subsequent Event [Member] | 6% Prommisory Note payable [Member]</t>
        </is>
      </c>
    </row>
    <row r="34">
      <c r="A34" s="3" t="inlineStr">
        <is>
          <t>Subsequent Event [Line Items]</t>
        </is>
      </c>
    </row>
    <row r="35">
      <c r="A35" s="4" t="inlineStr">
        <is>
          <t>Percentage of interest</t>
        </is>
      </c>
      <c r="G35" s="4" t="inlineStr">
        <is>
          <t>6.00%</t>
        </is>
      </c>
      <c r="H35" s="4" t="inlineStr">
        <is>
          <t>6.00%</t>
        </is>
      </c>
    </row>
    <row r="36">
      <c r="A36" s="4" t="inlineStr">
        <is>
          <t>Debt, maturity date</t>
        </is>
      </c>
      <c r="G36" s="4" t="inlineStr">
        <is>
          <t>Mar. 16,
		2022</t>
        </is>
      </c>
    </row>
    <row r="37">
      <c r="A37" s="4" t="inlineStr">
        <is>
          <t>Subsequent Event [Member] | Three Separate Debt Settlement Agreements [Member]</t>
        </is>
      </c>
    </row>
    <row r="38">
      <c r="A38" s="3" t="inlineStr">
        <is>
          <t>Subsequent Event [Line Items]</t>
        </is>
      </c>
    </row>
    <row r="39">
      <c r="A39" s="4" t="inlineStr">
        <is>
          <t>Debt converted, value</t>
        </is>
      </c>
      <c r="D39" s="5" t="n">
        <v>414857</v>
      </c>
    </row>
    <row r="40">
      <c r="A40" s="4" t="inlineStr">
        <is>
          <t>Subsequent Event [Member] | Restricted Stock [Member]</t>
        </is>
      </c>
    </row>
    <row r="41">
      <c r="A41" s="3" t="inlineStr">
        <is>
          <t>Subsequent Event [Line Items]</t>
        </is>
      </c>
    </row>
    <row r="42">
      <c r="A42" s="4" t="inlineStr">
        <is>
          <t>Number of shares issued for services</t>
        </is>
      </c>
      <c r="G42" s="6" t="n">
        <v>154000</v>
      </c>
    </row>
    <row r="43">
      <c r="A43" s="4" t="inlineStr">
        <is>
          <t>Shares issued, per share</t>
        </is>
      </c>
      <c r="G43" s="7" t="n">
        <v>0.001</v>
      </c>
      <c r="H43" s="7" t="n">
        <v>0.001</v>
      </c>
    </row>
    <row r="44">
      <c r="A44" s="4" t="inlineStr">
        <is>
          <t>Debt converted, shares</t>
        </is>
      </c>
      <c r="D44" s="6" t="n">
        <v>249180</v>
      </c>
    </row>
    <row r="45">
      <c r="A45" s="4" t="inlineStr">
        <is>
          <t>Subsequent Event [Member] | Restricted Stock [Member] | Subscription Agreements [Member]</t>
        </is>
      </c>
    </row>
    <row r="46">
      <c r="A46" s="3" t="inlineStr">
        <is>
          <t>Subsequent Event [Line Items]</t>
        </is>
      </c>
    </row>
    <row r="47">
      <c r="A47" s="4" t="inlineStr">
        <is>
          <t>Number of shares issued for services</t>
        </is>
      </c>
      <c r="C47" s="6" t="n">
        <v>281250</v>
      </c>
    </row>
    <row r="48">
      <c r="A48" s="4" t="inlineStr">
        <is>
          <t>Shares issued, per share</t>
        </is>
      </c>
      <c r="C48" s="8" t="n">
        <v>1.6</v>
      </c>
    </row>
    <row r="49">
      <c r="A49" s="4" t="inlineStr">
        <is>
          <t>Subsequent Event [Member] | Second Extension of Share Purchase Agreement [Member]</t>
        </is>
      </c>
    </row>
    <row r="50">
      <c r="A50" s="3" t="inlineStr">
        <is>
          <t>Subsequent Event [Line Items]</t>
        </is>
      </c>
    </row>
    <row r="51">
      <c r="A51" s="4" t="inlineStr">
        <is>
          <t>Number of shares issued</t>
        </is>
      </c>
      <c r="E51" s="6" t="n">
        <v>294103</v>
      </c>
    </row>
    <row r="52">
      <c r="A52" s="4" t="inlineStr">
        <is>
          <t>Escroe deposit amount</t>
        </is>
      </c>
      <c r="E52" s="5" t="n">
        <v>3850000</v>
      </c>
    </row>
    <row r="53">
      <c r="A53" s="4" t="inlineStr">
        <is>
          <t>Business acquisition share price</t>
        </is>
      </c>
      <c r="E53" s="8" t="n">
        <v>0.01</v>
      </c>
    </row>
    <row r="54">
      <c r="A54" s="4" t="inlineStr">
        <is>
          <t>Value of sahres issued for merger and acquisition</t>
        </is>
      </c>
      <c r="E54" s="5" t="n">
        <v>55000000</v>
      </c>
    </row>
    <row r="55">
      <c r="A55" s="4" t="inlineStr">
        <is>
          <t>Subsequent Event [Member] | Share Purchase Agreement [Member]</t>
        </is>
      </c>
    </row>
    <row r="56">
      <c r="A56" s="3" t="inlineStr">
        <is>
          <t>Subsequent Event [Line Items]</t>
        </is>
      </c>
    </row>
    <row r="57">
      <c r="A57" s="4" t="inlineStr">
        <is>
          <t>Percentage of ownership acquired</t>
        </is>
      </c>
      <c r="G57" s="4" t="inlineStr">
        <is>
          <t>100.00%</t>
        </is>
      </c>
      <c r="H57" s="4" t="inlineStr">
        <is>
          <t>100.00%</t>
        </is>
      </c>
    </row>
    <row r="58">
      <c r="A58" s="4" t="inlineStr">
        <is>
          <t>Number of shares issued</t>
        </is>
      </c>
      <c r="G58" s="6" t="n">
        <v>10000000</v>
      </c>
    </row>
    <row r="59">
      <c r="A59" s="4" t="inlineStr">
        <is>
          <t>Subsequent Event [Member] | Share Purchase Agreement [Member] | Restricted Stock [Member]</t>
        </is>
      </c>
    </row>
    <row r="60">
      <c r="A60" s="3" t="inlineStr">
        <is>
          <t>Subsequent Event [Line Items]</t>
        </is>
      </c>
    </row>
    <row r="61">
      <c r="A61" s="4" t="inlineStr">
        <is>
          <t>Number of shares cancelled</t>
        </is>
      </c>
      <c r="G61" s="6" t="n">
        <v>1000000</v>
      </c>
    </row>
    <row r="62">
      <c r="A62" s="4" t="inlineStr">
        <is>
          <t>Subsequent Event [Member] | Merger Agreement With EWaste [Member]</t>
        </is>
      </c>
    </row>
    <row r="63">
      <c r="A63" s="3" t="inlineStr">
        <is>
          <t>Subsequent Event [Line Items]</t>
        </is>
      </c>
    </row>
    <row r="64">
      <c r="A64" s="4" t="inlineStr">
        <is>
          <t>Number of shares issued</t>
        </is>
      </c>
      <c r="B64" s="6" t="n">
        <v>28550000</v>
      </c>
    </row>
    <row r="65">
      <c r="A65" s="4" t="inlineStr">
        <is>
          <t>Subsequent Event [Member] | EZ Global [Member]</t>
        </is>
      </c>
    </row>
    <row r="66">
      <c r="A66" s="3" t="inlineStr">
        <is>
          <t>Subsequent Event [Line Items]</t>
        </is>
      </c>
    </row>
    <row r="67">
      <c r="A67" s="4" t="inlineStr">
        <is>
          <t>Debt converted, shares</t>
        </is>
      </c>
      <c r="H67" s="6" t="n">
        <v>1548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174"/>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4" customWidth="1" min="5" max="5"/>
    <col width="13" customWidth="1" min="6" max="6"/>
    <col width="14" customWidth="1" min="7" max="7"/>
    <col width="13" customWidth="1" min="8" max="8"/>
    <col width="14" customWidth="1" min="9" max="9"/>
    <col width="14" customWidth="1" min="10" max="10"/>
  </cols>
  <sheetData>
    <row r="1">
      <c r="A1" s="1" t="inlineStr">
        <is>
          <t>PROFORMA CONDENSED COMBINED BALANCE SHEETS (Details) - USD ($)</t>
        </is>
      </c>
      <c r="C1" s="2" t="inlineStr">
        <is>
          <t>May 31, 2021</t>
        </is>
      </c>
      <c r="E1" s="2" t="inlineStr">
        <is>
          <t>Feb. 28, 2021</t>
        </is>
      </c>
      <c r="G1" s="2" t="inlineStr">
        <is>
          <t>Dec. 31, 2020</t>
        </is>
      </c>
      <c r="I1" s="2" t="inlineStr">
        <is>
          <t>Dec. 31, 2019</t>
        </is>
      </c>
      <c r="J1" s="2" t="inlineStr">
        <is>
          <t>Dec. 31, 2018</t>
        </is>
      </c>
    </row>
    <row r="2">
      <c r="A2" s="3" t="inlineStr">
        <is>
          <t>CURRENT ASSETS:</t>
        </is>
      </c>
    </row>
    <row r="3">
      <c r="A3" s="4" t="inlineStr">
        <is>
          <t>Cash and cash equivalents</t>
        </is>
      </c>
      <c r="C3" s="5" t="n">
        <v>2047567</v>
      </c>
      <c r="E3" s="5" t="n">
        <v>40598</v>
      </c>
      <c r="G3" s="5" t="n">
        <v>1980</v>
      </c>
      <c r="I3" s="5" t="n">
        <v>37778</v>
      </c>
    </row>
    <row r="4">
      <c r="A4" s="4" t="inlineStr">
        <is>
          <t>Accounts receivable, net of allowance of $0 at 12/31/2020 and 12/31/2019, respectively</t>
        </is>
      </c>
      <c r="G4" s="6" t="n">
        <v>445</v>
      </c>
      <c r="I4" s="6" t="n">
        <v>8620</v>
      </c>
    </row>
    <row r="5">
      <c r="A5" s="4" t="inlineStr">
        <is>
          <t>Inventories, net</t>
        </is>
      </c>
      <c r="C5" s="6" t="n">
        <v>198025</v>
      </c>
      <c r="G5" s="6" t="n">
        <v>68142</v>
      </c>
      <c r="I5" s="6" t="n">
        <v>239616</v>
      </c>
    </row>
    <row r="6">
      <c r="A6" s="4" t="inlineStr">
        <is>
          <t>Other assets</t>
        </is>
      </c>
      <c r="C6" s="6" t="n">
        <v>2400</v>
      </c>
      <c r="G6" s="6" t="n">
        <v>2400</v>
      </c>
      <c r="I6" s="6" t="n">
        <v>2700</v>
      </c>
    </row>
    <row r="7">
      <c r="A7" s="4" t="inlineStr">
        <is>
          <t>Total current assets</t>
        </is>
      </c>
      <c r="C7" s="6" t="n">
        <v>2247992</v>
      </c>
      <c r="G7" s="6" t="n">
        <v>72967</v>
      </c>
      <c r="I7" s="6" t="n">
        <v>288714</v>
      </c>
    </row>
    <row r="8">
      <c r="A8" s="4" t="inlineStr">
        <is>
          <t>PROPERTY AND EQUIPMENT, NET</t>
        </is>
      </c>
      <c r="C8" s="6" t="n">
        <v>97548</v>
      </c>
      <c r="G8" s="6" t="n">
        <v>99355</v>
      </c>
      <c r="I8" s="4" t="inlineStr">
        <is>
          <t xml:space="preserve"> </t>
        </is>
      </c>
    </row>
    <row r="9">
      <c r="A9" s="4" t="inlineStr">
        <is>
          <t>DEPOSIT FOR INVESTMENT IN D.S RAIDER LLC</t>
        </is>
      </c>
      <c r="C9" s="6" t="n">
        <v>500000</v>
      </c>
    </row>
    <row r="10">
      <c r="A10" s="4" t="inlineStr">
        <is>
          <t>TOTAL ASSETS</t>
        </is>
      </c>
      <c r="C10" s="6" t="n">
        <v>2845540</v>
      </c>
      <c r="G10" s="6" t="n">
        <v>172322</v>
      </c>
      <c r="I10" s="6" t="n">
        <v>288714</v>
      </c>
    </row>
    <row r="11">
      <c r="A11" s="3" t="inlineStr">
        <is>
          <t>CURRENT LIABILITIES:</t>
        </is>
      </c>
    </row>
    <row r="12">
      <c r="A12" s="4" t="inlineStr">
        <is>
          <t>Accounts payable - trade</t>
        </is>
      </c>
      <c r="C12" s="6" t="n">
        <v>37657</v>
      </c>
      <c r="G12" s="6" t="n">
        <v>22769</v>
      </c>
      <c r="I12" s="6" t="n">
        <v>158716</v>
      </c>
    </row>
    <row r="13">
      <c r="A13" s="4" t="inlineStr">
        <is>
          <t>Accounts payable - related parties</t>
        </is>
      </c>
      <c r="C13" s="6" t="n">
        <v>137700</v>
      </c>
      <c r="G13" s="6" t="n">
        <v>137700</v>
      </c>
      <c r="I13" s="4" t="inlineStr">
        <is>
          <t xml:space="preserve"> </t>
        </is>
      </c>
    </row>
    <row r="14">
      <c r="A14" s="4" t="inlineStr">
        <is>
          <t>Accrued expenses</t>
        </is>
      </c>
      <c r="G14" s="4" t="inlineStr">
        <is>
          <t xml:space="preserve"> </t>
        </is>
      </c>
      <c r="I14" s="6" t="n">
        <v>3641</v>
      </c>
    </row>
    <row r="15">
      <c r="A15" s="4" t="inlineStr">
        <is>
          <t>Notes payable - current portion</t>
        </is>
      </c>
      <c r="C15" s="6" t="n">
        <v>2906273</v>
      </c>
      <c r="G15" s="6" t="n">
        <v>274195</v>
      </c>
      <c r="I15" s="4" t="inlineStr">
        <is>
          <t xml:space="preserve"> </t>
        </is>
      </c>
    </row>
    <row r="16">
      <c r="A16" s="4" t="inlineStr">
        <is>
          <t>Deferred revenues</t>
        </is>
      </c>
      <c r="C16" s="6" t="n">
        <v>250818</v>
      </c>
      <c r="G16" s="6" t="n">
        <v>21075</v>
      </c>
      <c r="I16" s="4" t="inlineStr">
        <is>
          <t xml:space="preserve"> </t>
        </is>
      </c>
    </row>
    <row r="17">
      <c r="A17" s="4" t="inlineStr">
        <is>
          <t>Total current liabilities</t>
        </is>
      </c>
      <c r="C17" s="6" t="n">
        <v>3332448</v>
      </c>
      <c r="G17" s="6" t="n">
        <v>455739</v>
      </c>
      <c r="I17" s="6" t="n">
        <v>162357</v>
      </c>
    </row>
    <row r="18">
      <c r="A18" s="4" t="inlineStr">
        <is>
          <t>LONG TERM PORTION OF NOTE PAYABLE</t>
        </is>
      </c>
      <c r="C18" s="6" t="n">
        <v>30574</v>
      </c>
      <c r="G18" s="6" t="n">
        <v>30574</v>
      </c>
      <c r="I18" s="4" t="inlineStr">
        <is>
          <t xml:space="preserve"> </t>
        </is>
      </c>
    </row>
    <row r="19">
      <c r="A19" s="4" t="inlineStr">
        <is>
          <t>COMMITMENTS AND CONTINGENCIES (Note __)</t>
        </is>
      </c>
      <c r="C19" s="4" t="inlineStr">
        <is>
          <t xml:space="preserve"> </t>
        </is>
      </c>
      <c r="G19" s="4" t="inlineStr">
        <is>
          <t xml:space="preserve"> </t>
        </is>
      </c>
      <c r="I19" s="4" t="inlineStr">
        <is>
          <t xml:space="preserve"> </t>
        </is>
      </c>
    </row>
    <row r="20">
      <c r="A20" s="3" t="inlineStr">
        <is>
          <t>STOCKHOLDERS' EQUITY/ (DEFICIT)</t>
        </is>
      </c>
    </row>
    <row r="21">
      <c r="A21" s="4" t="inlineStr">
        <is>
          <t>Additional paid in capital</t>
        </is>
      </c>
      <c r="G21" s="4" t="inlineStr">
        <is>
          <t xml:space="preserve"> </t>
        </is>
      </c>
      <c r="I21" s="4" t="inlineStr">
        <is>
          <t xml:space="preserve"> </t>
        </is>
      </c>
    </row>
    <row r="22">
      <c r="A22" s="4" t="inlineStr">
        <is>
          <t>Advances by founders.net</t>
        </is>
      </c>
      <c r="C22" s="6" t="n">
        <v>394988</v>
      </c>
      <c r="G22" s="6" t="n">
        <v>416000</v>
      </c>
      <c r="I22" s="6" t="n">
        <v>482172</v>
      </c>
    </row>
    <row r="23">
      <c r="A23" s="4" t="inlineStr">
        <is>
          <t>Accumulated deficit</t>
        </is>
      </c>
      <c r="C23" s="6" t="n">
        <v>-912571</v>
      </c>
      <c r="G23" s="6" t="n">
        <v>-730093</v>
      </c>
      <c r="I23" s="6" t="n">
        <v>-355915</v>
      </c>
    </row>
    <row r="24">
      <c r="A24" s="4" t="inlineStr">
        <is>
          <t>Total stockholders' (deficit) equity /</t>
        </is>
      </c>
      <c r="C24" s="6" t="n">
        <v>-517482</v>
      </c>
      <c r="E24" s="6" t="n">
        <v>-349396</v>
      </c>
      <c r="G24" s="6" t="n">
        <v>-313992</v>
      </c>
      <c r="I24" s="6" t="n">
        <v>126357</v>
      </c>
      <c r="J24" s="4" t="inlineStr">
        <is>
          <t xml:space="preserve"> </t>
        </is>
      </c>
    </row>
    <row r="25">
      <c r="A25" s="4" t="inlineStr">
        <is>
          <t>TOTAL LIABILITIES AND STOCKHOLDERS' (DEFICIT) EQUITY</t>
        </is>
      </c>
      <c r="C25" s="6" t="n">
        <v>2845540</v>
      </c>
      <c r="G25" s="6" t="n">
        <v>172322</v>
      </c>
      <c r="I25" s="6" t="n">
        <v>288714</v>
      </c>
    </row>
    <row r="26">
      <c r="A26" s="4" t="inlineStr">
        <is>
          <t>Class A Voting [Member]</t>
        </is>
      </c>
    </row>
    <row r="27">
      <c r="A27" s="3" t="inlineStr">
        <is>
          <t>STOCKHOLDERS' EQUITY/ (DEFICIT)</t>
        </is>
      </c>
    </row>
    <row r="28">
      <c r="A28" s="4" t="inlineStr">
        <is>
          <t>Total stockholders' (deficit) equity /</t>
        </is>
      </c>
      <c r="C28" s="6" t="n">
        <v>100</v>
      </c>
      <c r="E28" s="6" t="n">
        <v>100</v>
      </c>
      <c r="G28" s="6" t="n">
        <v>100</v>
      </c>
      <c r="I28" s="6" t="n">
        <v>100</v>
      </c>
      <c r="J28" s="4" t="inlineStr">
        <is>
          <t xml:space="preserve"> </t>
        </is>
      </c>
    </row>
    <row r="29">
      <c r="A29" s="4" t="inlineStr">
        <is>
          <t>Class B Non-Voting [Member]</t>
        </is>
      </c>
    </row>
    <row r="30">
      <c r="A30" s="3" t="inlineStr">
        <is>
          <t>STOCKHOLDERS' EQUITY/ (DEFICIT)</t>
        </is>
      </c>
    </row>
    <row r="31">
      <c r="A31" s="4" t="inlineStr">
        <is>
          <t>Total stockholders' (deficit) equity /</t>
        </is>
      </c>
      <c r="C31" s="6" t="n">
        <v>1</v>
      </c>
      <c r="E31" s="6" t="n">
        <v>1</v>
      </c>
      <c r="G31" s="6" t="n">
        <v>1</v>
      </c>
      <c r="I31" s="4" t="inlineStr">
        <is>
          <t xml:space="preserve"> </t>
        </is>
      </c>
      <c r="J31" s="4" t="inlineStr">
        <is>
          <t xml:space="preserve"> </t>
        </is>
      </c>
    </row>
    <row r="32">
      <c r="A32" s="4" t="inlineStr">
        <is>
          <t>Accounting Acquiror [Member]</t>
        </is>
      </c>
    </row>
    <row r="33">
      <c r="A33" s="3" t="inlineStr">
        <is>
          <t>CURRENT ASSETS:</t>
        </is>
      </c>
    </row>
    <row r="34">
      <c r="A34" s="4" t="inlineStr">
        <is>
          <t>Cash and cash equivalents</t>
        </is>
      </c>
      <c r="C34" s="6" t="n">
        <v>2047567</v>
      </c>
      <c r="D34" s="4" t="inlineStr">
        <is>
          <t>[1]</t>
        </is>
      </c>
      <c r="G34" s="6" t="n">
        <v>1980</v>
      </c>
      <c r="H34" s="4" t="inlineStr">
        <is>
          <t>[2]</t>
        </is>
      </c>
    </row>
    <row r="35">
      <c r="A35" s="4" t="inlineStr">
        <is>
          <t>Accounts receivable, net of allowance of $0 at 12/31/2020 and 12/31/2019, respectively</t>
        </is>
      </c>
      <c r="B35" s="4" t="inlineStr">
        <is>
          <t>[2]</t>
        </is>
      </c>
      <c r="G35" s="6" t="n">
        <v>445</v>
      </c>
    </row>
    <row r="36">
      <c r="A36" s="4" t="inlineStr">
        <is>
          <t>Inventories, net</t>
        </is>
      </c>
      <c r="C36" s="6" t="n">
        <v>198025</v>
      </c>
      <c r="D36" s="4" t="inlineStr">
        <is>
          <t>[1]</t>
        </is>
      </c>
      <c r="G36" s="6" t="n">
        <v>68142</v>
      </c>
      <c r="H36" s="4" t="inlineStr">
        <is>
          <t>[2]</t>
        </is>
      </c>
    </row>
    <row r="37">
      <c r="A37" s="4" t="inlineStr">
        <is>
          <t>Other assets</t>
        </is>
      </c>
      <c r="C37" s="6" t="n">
        <v>2400</v>
      </c>
      <c r="D37" s="4" t="inlineStr">
        <is>
          <t>[1]</t>
        </is>
      </c>
      <c r="G37" s="6" t="n">
        <v>2400</v>
      </c>
      <c r="H37" s="4" t="inlineStr">
        <is>
          <t>[2]</t>
        </is>
      </c>
    </row>
    <row r="38">
      <c r="A38" s="4" t="inlineStr">
        <is>
          <t>Total current assets</t>
        </is>
      </c>
      <c r="C38" s="6" t="n">
        <v>2247992</v>
      </c>
      <c r="D38" s="4" t="inlineStr">
        <is>
          <t>[1]</t>
        </is>
      </c>
      <c r="G38" s="6" t="n">
        <v>72967</v>
      </c>
      <c r="H38" s="4" t="inlineStr">
        <is>
          <t>[2]</t>
        </is>
      </c>
    </row>
    <row r="39">
      <c r="A39" s="4" t="inlineStr">
        <is>
          <t>ADVANCE</t>
        </is>
      </c>
      <c r="B39" s="4" t="inlineStr">
        <is>
          <t>[1]</t>
        </is>
      </c>
      <c r="C39" s="4" t="inlineStr">
        <is>
          <t xml:space="preserve"> </t>
        </is>
      </c>
    </row>
    <row r="40">
      <c r="A40" s="4" t="inlineStr">
        <is>
          <t>PROPERTY AND EQUIPMENT, NET</t>
        </is>
      </c>
      <c r="C40" s="6" t="n">
        <v>97548</v>
      </c>
      <c r="D40" s="4" t="inlineStr">
        <is>
          <t>[1]</t>
        </is>
      </c>
      <c r="G40" s="6" t="n">
        <v>99355</v>
      </c>
      <c r="H40" s="4" t="inlineStr">
        <is>
          <t>[2]</t>
        </is>
      </c>
    </row>
    <row r="41">
      <c r="A41" s="4" t="inlineStr">
        <is>
          <t>DEPOSIT FOR INVESTMENT IN D.S RAIDER LLC</t>
        </is>
      </c>
      <c r="B41" s="4" t="inlineStr">
        <is>
          <t>[1]</t>
        </is>
      </c>
      <c r="C41" s="6" t="n">
        <v>500000</v>
      </c>
    </row>
    <row r="42">
      <c r="A42" s="4" t="inlineStr">
        <is>
          <t>TOTAL ASSETS</t>
        </is>
      </c>
      <c r="C42" s="6" t="n">
        <v>2845540</v>
      </c>
      <c r="D42" s="4" t="inlineStr">
        <is>
          <t>[1]</t>
        </is>
      </c>
      <c r="G42" s="6" t="n">
        <v>172322</v>
      </c>
      <c r="H42" s="4" t="inlineStr">
        <is>
          <t>[2]</t>
        </is>
      </c>
    </row>
    <row r="43">
      <c r="A43" s="3" t="inlineStr">
        <is>
          <t>CURRENT LIABILITIES:</t>
        </is>
      </c>
    </row>
    <row r="44">
      <c r="A44" s="4" t="inlineStr">
        <is>
          <t>Accounts payable - trade</t>
        </is>
      </c>
      <c r="C44" s="6" t="n">
        <v>37657</v>
      </c>
      <c r="D44" s="4" t="inlineStr">
        <is>
          <t>[1]</t>
        </is>
      </c>
      <c r="G44" s="6" t="n">
        <v>22770</v>
      </c>
      <c r="H44" s="4" t="inlineStr">
        <is>
          <t>[2]</t>
        </is>
      </c>
    </row>
    <row r="45">
      <c r="A45" s="4" t="inlineStr">
        <is>
          <t>Accounts payable - related parties</t>
        </is>
      </c>
      <c r="C45" s="6" t="n">
        <v>137700</v>
      </c>
      <c r="D45" s="4" t="inlineStr">
        <is>
          <t>[1]</t>
        </is>
      </c>
      <c r="G45" s="6" t="n">
        <v>137700</v>
      </c>
      <c r="H45" s="4" t="inlineStr">
        <is>
          <t>[2]</t>
        </is>
      </c>
    </row>
    <row r="46">
      <c r="A46" s="4" t="inlineStr">
        <is>
          <t>Accrued expenses</t>
        </is>
      </c>
      <c r="B46" s="4" t="inlineStr">
        <is>
          <t>[2]</t>
        </is>
      </c>
      <c r="G46" s="4" t="inlineStr">
        <is>
          <t xml:space="preserve"> </t>
        </is>
      </c>
    </row>
    <row r="47">
      <c r="A47" s="4" t="inlineStr">
        <is>
          <t>Notes payable- related parties</t>
        </is>
      </c>
      <c r="B47" s="4" t="inlineStr">
        <is>
          <t>[2]</t>
        </is>
      </c>
      <c r="G47" s="4" t="inlineStr">
        <is>
          <t xml:space="preserve"> </t>
        </is>
      </c>
    </row>
    <row r="48">
      <c r="A48" s="4" t="inlineStr">
        <is>
          <t>Notes payable - current portion</t>
        </is>
      </c>
      <c r="C48" s="6" t="n">
        <v>2906273</v>
      </c>
      <c r="D48" s="4" t="inlineStr">
        <is>
          <t>[1]</t>
        </is>
      </c>
      <c r="G48" s="6" t="n">
        <v>274195</v>
      </c>
      <c r="H48" s="4" t="inlineStr">
        <is>
          <t>[2]</t>
        </is>
      </c>
    </row>
    <row r="49">
      <c r="A49" s="4" t="inlineStr">
        <is>
          <t>Deferred revenues</t>
        </is>
      </c>
      <c r="C49" s="6" t="n">
        <v>250818</v>
      </c>
      <c r="D49" s="4" t="inlineStr">
        <is>
          <t>[1]</t>
        </is>
      </c>
      <c r="G49" s="6" t="n">
        <v>21075</v>
      </c>
      <c r="H49" s="4" t="inlineStr">
        <is>
          <t>[2]</t>
        </is>
      </c>
    </row>
    <row r="50">
      <c r="A50" s="4" t="inlineStr">
        <is>
          <t>Total current liabilities</t>
        </is>
      </c>
      <c r="C50" s="6" t="n">
        <v>3332448</v>
      </c>
      <c r="D50" s="4" t="inlineStr">
        <is>
          <t>[1]</t>
        </is>
      </c>
      <c r="G50" s="6" t="n">
        <v>455740</v>
      </c>
      <c r="H50" s="4" t="inlineStr">
        <is>
          <t>[2]</t>
        </is>
      </c>
    </row>
    <row r="51">
      <c r="A51" s="4" t="inlineStr">
        <is>
          <t>LONG TERM PORTION OF NOTE PAYABLE</t>
        </is>
      </c>
      <c r="C51" s="6" t="n">
        <v>30574</v>
      </c>
      <c r="D51" s="4" t="inlineStr">
        <is>
          <t>[1]</t>
        </is>
      </c>
      <c r="G51" s="6" t="n">
        <v>30574</v>
      </c>
      <c r="H51" s="4" t="inlineStr">
        <is>
          <t>[2]</t>
        </is>
      </c>
    </row>
    <row r="52">
      <c r="A52" s="3" t="inlineStr">
        <is>
          <t>STOCKHOLDERS' EQUITY/ (DEFICIT)</t>
        </is>
      </c>
    </row>
    <row r="53">
      <c r="A53" s="4" t="inlineStr">
        <is>
          <t>Common stock value</t>
        </is>
      </c>
      <c r="C53" s="4" t="inlineStr">
        <is>
          <t xml:space="preserve"> </t>
        </is>
      </c>
      <c r="D53" s="4" t="inlineStr">
        <is>
          <t>[1]</t>
        </is>
      </c>
      <c r="G53" s="4" t="inlineStr">
        <is>
          <t xml:space="preserve"> </t>
        </is>
      </c>
      <c r="H53" s="4" t="inlineStr">
        <is>
          <t>[2]</t>
        </is>
      </c>
    </row>
    <row r="54">
      <c r="A54" s="4" t="inlineStr">
        <is>
          <t>Additional paid in capital</t>
        </is>
      </c>
      <c r="C54" s="4" t="inlineStr">
        <is>
          <t xml:space="preserve"> </t>
        </is>
      </c>
      <c r="D54" s="4" t="inlineStr">
        <is>
          <t>[1]</t>
        </is>
      </c>
      <c r="G54" s="4" t="inlineStr">
        <is>
          <t xml:space="preserve"> </t>
        </is>
      </c>
      <c r="H54" s="4" t="inlineStr">
        <is>
          <t>[2]</t>
        </is>
      </c>
    </row>
    <row r="55">
      <c r="A55" s="4" t="inlineStr">
        <is>
          <t>Advances by founders.net</t>
        </is>
      </c>
      <c r="C55" s="6" t="n">
        <v>394988</v>
      </c>
      <c r="D55" s="4" t="inlineStr">
        <is>
          <t>[1]</t>
        </is>
      </c>
      <c r="G55" s="6" t="n">
        <v>416000</v>
      </c>
      <c r="H55" s="4" t="inlineStr">
        <is>
          <t>[2]</t>
        </is>
      </c>
    </row>
    <row r="56">
      <c r="A56" s="4" t="inlineStr">
        <is>
          <t>Accumulated deficit</t>
        </is>
      </c>
      <c r="C56" s="6" t="n">
        <v>-912571</v>
      </c>
      <c r="D56" s="4" t="inlineStr">
        <is>
          <t>[1]</t>
        </is>
      </c>
      <c r="G56" s="6" t="n">
        <v>-730093</v>
      </c>
      <c r="H56" s="4" t="inlineStr">
        <is>
          <t>[2]</t>
        </is>
      </c>
    </row>
    <row r="57">
      <c r="A57" s="4" t="inlineStr">
        <is>
          <t>Total stockholders' (deficit) equity /</t>
        </is>
      </c>
      <c r="C57" s="6" t="n">
        <v>-517482</v>
      </c>
      <c r="D57" s="4" t="inlineStr">
        <is>
          <t>[1]</t>
        </is>
      </c>
      <c r="G57" s="6" t="n">
        <v>-313992</v>
      </c>
      <c r="H57" s="4" t="inlineStr">
        <is>
          <t>[2]</t>
        </is>
      </c>
    </row>
    <row r="58">
      <c r="A58" s="4" t="inlineStr">
        <is>
          <t>TOTAL LIABILITIES AND STOCKHOLDERS' (DEFICIT) EQUITY</t>
        </is>
      </c>
      <c r="C58" s="6" t="n">
        <v>2845540</v>
      </c>
      <c r="D58" s="4" t="inlineStr">
        <is>
          <t>[1]</t>
        </is>
      </c>
      <c r="G58" s="6" t="n">
        <v>172322</v>
      </c>
      <c r="H58" s="4" t="inlineStr">
        <is>
          <t>[2]</t>
        </is>
      </c>
    </row>
    <row r="59">
      <c r="A59" s="4" t="inlineStr">
        <is>
          <t>Accounting Acquiror [Member] | Class A Voting [Member]</t>
        </is>
      </c>
    </row>
    <row r="60">
      <c r="A60" s="3" t="inlineStr">
        <is>
          <t>STOCKHOLDERS' EQUITY/ (DEFICIT)</t>
        </is>
      </c>
    </row>
    <row r="61">
      <c r="A61" s="4" t="inlineStr">
        <is>
          <t>Common stock value</t>
        </is>
      </c>
      <c r="C61" s="6" t="n">
        <v>100</v>
      </c>
      <c r="G61" s="6" t="n">
        <v>100</v>
      </c>
      <c r="H61" s="4" t="inlineStr">
        <is>
          <t>[2]</t>
        </is>
      </c>
    </row>
    <row r="62">
      <c r="A62" s="4" t="inlineStr">
        <is>
          <t>Accounting Acquiror [Member] | Class B Non-Voting [Member]</t>
        </is>
      </c>
    </row>
    <row r="63">
      <c r="A63" s="3" t="inlineStr">
        <is>
          <t>STOCKHOLDERS' EQUITY/ (DEFICIT)</t>
        </is>
      </c>
    </row>
    <row r="64">
      <c r="A64" s="4" t="inlineStr">
        <is>
          <t>Common stock value</t>
        </is>
      </c>
      <c r="C64" s="6" t="n">
        <v>1</v>
      </c>
      <c r="G64" s="6" t="n">
        <v>1</v>
      </c>
      <c r="H64" s="4" t="inlineStr">
        <is>
          <t>[2]</t>
        </is>
      </c>
    </row>
    <row r="65">
      <c r="A65" s="4" t="inlineStr">
        <is>
          <t>Legal Acquiror [Member]</t>
        </is>
      </c>
    </row>
    <row r="66">
      <c r="A66" s="3" t="inlineStr">
        <is>
          <t>CURRENT ASSETS:</t>
        </is>
      </c>
    </row>
    <row r="67">
      <c r="A67" s="4" t="inlineStr">
        <is>
          <t>Cash and cash equivalents</t>
        </is>
      </c>
      <c r="C67" s="6" t="n">
        <v>166426</v>
      </c>
      <c r="D67" s="4" t="inlineStr">
        <is>
          <t>[3]</t>
        </is>
      </c>
      <c r="E67" s="6" t="n">
        <v>127239</v>
      </c>
      <c r="F67" s="4" t="inlineStr">
        <is>
          <t>[4]</t>
        </is>
      </c>
    </row>
    <row r="68">
      <c r="A68" s="4" t="inlineStr">
        <is>
          <t>Accounts receivable, net of allowance of $0 at 12/31/2020 and 12/31/2019, respectively</t>
        </is>
      </c>
      <c r="B68" s="4" t="inlineStr">
        <is>
          <t>[4]</t>
        </is>
      </c>
      <c r="E68" s="4" t="inlineStr">
        <is>
          <t xml:space="preserve"> </t>
        </is>
      </c>
    </row>
    <row r="69">
      <c r="A69" s="4" t="inlineStr">
        <is>
          <t>Inventories, net</t>
        </is>
      </c>
      <c r="C69" s="4" t="inlineStr">
        <is>
          <t xml:space="preserve"> </t>
        </is>
      </c>
      <c r="D69" s="4" t="inlineStr">
        <is>
          <t>[3]</t>
        </is>
      </c>
      <c r="E69" s="4" t="inlineStr">
        <is>
          <t xml:space="preserve"> </t>
        </is>
      </c>
      <c r="F69" s="4" t="inlineStr">
        <is>
          <t>[4]</t>
        </is>
      </c>
    </row>
    <row r="70">
      <c r="A70" s="4" t="inlineStr">
        <is>
          <t>Other assets</t>
        </is>
      </c>
      <c r="C70" s="4" t="inlineStr">
        <is>
          <t xml:space="preserve"> </t>
        </is>
      </c>
      <c r="D70" s="4" t="inlineStr">
        <is>
          <t>[3]</t>
        </is>
      </c>
      <c r="E70" s="4" t="inlineStr">
        <is>
          <t xml:space="preserve"> </t>
        </is>
      </c>
      <c r="F70" s="4" t="inlineStr">
        <is>
          <t>[4]</t>
        </is>
      </c>
    </row>
    <row r="71">
      <c r="A71" s="4" t="inlineStr">
        <is>
          <t>Total current assets</t>
        </is>
      </c>
      <c r="C71" s="6" t="n">
        <v>166426</v>
      </c>
      <c r="D71" s="4" t="inlineStr">
        <is>
          <t>[3]</t>
        </is>
      </c>
      <c r="E71" s="6" t="n">
        <v>127239</v>
      </c>
      <c r="F71" s="4" t="inlineStr">
        <is>
          <t>[4]</t>
        </is>
      </c>
    </row>
    <row r="72">
      <c r="A72" s="4" t="inlineStr">
        <is>
          <t>ADVANCE</t>
        </is>
      </c>
      <c r="B72" s="4" t="inlineStr">
        <is>
          <t>[3]</t>
        </is>
      </c>
      <c r="C72" s="6" t="n">
        <v>2000000</v>
      </c>
    </row>
    <row r="73">
      <c r="A73" s="4" t="inlineStr">
        <is>
          <t>PROPERTY AND EQUIPMENT, NET</t>
        </is>
      </c>
      <c r="C73" s="4" t="inlineStr">
        <is>
          <t xml:space="preserve"> </t>
        </is>
      </c>
      <c r="D73" s="4" t="inlineStr">
        <is>
          <t>[3]</t>
        </is>
      </c>
      <c r="E73" s="4" t="inlineStr">
        <is>
          <t xml:space="preserve"> </t>
        </is>
      </c>
      <c r="F73" s="4" t="inlineStr">
        <is>
          <t>[4]</t>
        </is>
      </c>
    </row>
    <row r="74">
      <c r="A74" s="4" t="inlineStr">
        <is>
          <t>DEPOSIT FOR INVESTMENT IN D.S RAIDER LLC</t>
        </is>
      </c>
      <c r="B74" s="4" t="inlineStr">
        <is>
          <t>[3]</t>
        </is>
      </c>
      <c r="C74" s="4" t="inlineStr">
        <is>
          <t xml:space="preserve"> </t>
        </is>
      </c>
    </row>
    <row r="75">
      <c r="A75" s="4" t="inlineStr">
        <is>
          <t>TOTAL ASSETS</t>
        </is>
      </c>
      <c r="C75" s="6" t="n">
        <v>2166426</v>
      </c>
      <c r="D75" s="4" t="inlineStr">
        <is>
          <t>[3]</t>
        </is>
      </c>
      <c r="E75" s="6" t="n">
        <v>127239</v>
      </c>
      <c r="F75" s="4" t="inlineStr">
        <is>
          <t>[4]</t>
        </is>
      </c>
    </row>
    <row r="76">
      <c r="A76" s="3" t="inlineStr">
        <is>
          <t>CURRENT LIABILITIES:</t>
        </is>
      </c>
    </row>
    <row r="77">
      <c r="A77" s="4" t="inlineStr">
        <is>
          <t>Accounts payable - trade</t>
        </is>
      </c>
      <c r="C77" s="6" t="n">
        <v>52495</v>
      </c>
      <c r="D77" s="4" t="inlineStr">
        <is>
          <t>[3]</t>
        </is>
      </c>
      <c r="E77" s="6" t="n">
        <v>1828</v>
      </c>
      <c r="F77" s="4" t="inlineStr">
        <is>
          <t>[4]</t>
        </is>
      </c>
    </row>
    <row r="78">
      <c r="A78" s="4" t="inlineStr">
        <is>
          <t>Accounts payable - related parties</t>
        </is>
      </c>
      <c r="C78" s="4" t="inlineStr">
        <is>
          <t xml:space="preserve"> </t>
        </is>
      </c>
      <c r="D78" s="4" t="inlineStr">
        <is>
          <t>[3]</t>
        </is>
      </c>
      <c r="E78" s="4" t="inlineStr">
        <is>
          <t xml:space="preserve"> </t>
        </is>
      </c>
      <c r="F78" s="4" t="inlineStr">
        <is>
          <t>[4]</t>
        </is>
      </c>
    </row>
    <row r="79">
      <c r="A79" s="4" t="inlineStr">
        <is>
          <t>Accrued expenses</t>
        </is>
      </c>
      <c r="B79" s="4" t="inlineStr">
        <is>
          <t>[4]</t>
        </is>
      </c>
      <c r="E79" s="6" t="n">
        <v>3400</v>
      </c>
    </row>
    <row r="80">
      <c r="A80" s="4" t="inlineStr">
        <is>
          <t>Notes payable- related parties</t>
        </is>
      </c>
      <c r="B80" s="4" t="inlineStr">
        <is>
          <t>[4]</t>
        </is>
      </c>
      <c r="E80" s="6" t="n">
        <v>405000</v>
      </c>
    </row>
    <row r="81">
      <c r="A81" s="4" t="inlineStr">
        <is>
          <t>Notes payable - current portion</t>
        </is>
      </c>
      <c r="C81" s="4" t="inlineStr">
        <is>
          <t xml:space="preserve"> </t>
        </is>
      </c>
      <c r="D81" s="4" t="inlineStr">
        <is>
          <t>[3]</t>
        </is>
      </c>
      <c r="E81" s="4" t="inlineStr">
        <is>
          <t xml:space="preserve"> </t>
        </is>
      </c>
      <c r="F81" s="4" t="inlineStr">
        <is>
          <t>[4]</t>
        </is>
      </c>
    </row>
    <row r="82">
      <c r="A82" s="4" t="inlineStr">
        <is>
          <t>Deferred revenues</t>
        </is>
      </c>
      <c r="C82" s="4" t="inlineStr">
        <is>
          <t xml:space="preserve"> </t>
        </is>
      </c>
      <c r="D82" s="4" t="inlineStr">
        <is>
          <t>[3]</t>
        </is>
      </c>
      <c r="E82" s="4" t="inlineStr">
        <is>
          <t xml:space="preserve"> </t>
        </is>
      </c>
      <c r="F82" s="4" t="inlineStr">
        <is>
          <t>[4]</t>
        </is>
      </c>
    </row>
    <row r="83">
      <c r="A83" s="4" t="inlineStr">
        <is>
          <t>Total current liabilities</t>
        </is>
      </c>
      <c r="C83" s="6" t="n">
        <v>52495</v>
      </c>
      <c r="D83" s="4" t="inlineStr">
        <is>
          <t>[3]</t>
        </is>
      </c>
      <c r="E83" s="6" t="n">
        <v>410228</v>
      </c>
      <c r="F83" s="4" t="inlineStr">
        <is>
          <t>[4]</t>
        </is>
      </c>
    </row>
    <row r="84">
      <c r="A84" s="4" t="inlineStr">
        <is>
          <t>LONG TERM PORTION OF NOTE PAYABLE</t>
        </is>
      </c>
      <c r="C84" s="4" t="inlineStr">
        <is>
          <t xml:space="preserve"> </t>
        </is>
      </c>
      <c r="D84" s="4" t="inlineStr">
        <is>
          <t>[3]</t>
        </is>
      </c>
      <c r="E84" s="4" t="inlineStr">
        <is>
          <t xml:space="preserve"> </t>
        </is>
      </c>
      <c r="F84" s="4" t="inlineStr">
        <is>
          <t>[4]</t>
        </is>
      </c>
    </row>
    <row r="85">
      <c r="A85" s="3" t="inlineStr">
        <is>
          <t>STOCKHOLDERS' EQUITY/ (DEFICIT)</t>
        </is>
      </c>
    </row>
    <row r="86">
      <c r="A86" s="4" t="inlineStr">
        <is>
          <t>Common stock value</t>
        </is>
      </c>
      <c r="C86" s="6" t="n">
        <v>1250</v>
      </c>
      <c r="D86" s="4" t="inlineStr">
        <is>
          <t>[3]</t>
        </is>
      </c>
      <c r="E86" s="6" t="n">
        <v>1000</v>
      </c>
      <c r="F86" s="4" t="inlineStr">
        <is>
          <t>[4]</t>
        </is>
      </c>
    </row>
    <row r="87">
      <c r="A87" s="4" t="inlineStr">
        <is>
          <t>Additional paid in capital</t>
        </is>
      </c>
      <c r="C87" s="6" t="n">
        <v>2789716</v>
      </c>
      <c r="D87" s="4" t="inlineStr">
        <is>
          <t>[3]</t>
        </is>
      </c>
      <c r="E87" s="6" t="n">
        <v>289966</v>
      </c>
      <c r="F87" s="4" t="inlineStr">
        <is>
          <t>[4]</t>
        </is>
      </c>
    </row>
    <row r="88">
      <c r="A88" s="4" t="inlineStr">
        <is>
          <t>Advances by founders.net</t>
        </is>
      </c>
      <c r="C88" s="4" t="inlineStr">
        <is>
          <t xml:space="preserve"> </t>
        </is>
      </c>
      <c r="D88" s="4" t="inlineStr">
        <is>
          <t>[3]</t>
        </is>
      </c>
      <c r="E88" s="4" t="inlineStr">
        <is>
          <t xml:space="preserve"> </t>
        </is>
      </c>
      <c r="F88" s="4" t="inlineStr">
        <is>
          <t>[4]</t>
        </is>
      </c>
    </row>
    <row r="89">
      <c r="A89" s="4" t="inlineStr">
        <is>
          <t>Accumulated deficit</t>
        </is>
      </c>
      <c r="C89" s="6" t="n">
        <v>-677035</v>
      </c>
      <c r="D89" s="4" t="inlineStr">
        <is>
          <t>[3]</t>
        </is>
      </c>
      <c r="E89" s="6" t="n">
        <v>-573955</v>
      </c>
      <c r="F89" s="4" t="inlineStr">
        <is>
          <t>[4]</t>
        </is>
      </c>
    </row>
    <row r="90">
      <c r="A90" s="4" t="inlineStr">
        <is>
          <t>Total stockholders' (deficit) equity /</t>
        </is>
      </c>
      <c r="C90" s="6" t="n">
        <v>2113931</v>
      </c>
      <c r="D90" s="4" t="inlineStr">
        <is>
          <t>[3]</t>
        </is>
      </c>
      <c r="E90" s="6" t="n">
        <v>-282989</v>
      </c>
      <c r="F90" s="4" t="inlineStr">
        <is>
          <t>[4]</t>
        </is>
      </c>
    </row>
    <row r="91">
      <c r="A91" s="4" t="inlineStr">
        <is>
          <t>TOTAL LIABILITIES AND STOCKHOLDERS' (DEFICIT) EQUITY</t>
        </is>
      </c>
      <c r="C91" s="6" t="n">
        <v>2166426</v>
      </c>
      <c r="D91" s="4" t="inlineStr">
        <is>
          <t>[3]</t>
        </is>
      </c>
      <c r="E91" s="6" t="n">
        <v>127239</v>
      </c>
      <c r="F91" s="4" t="inlineStr">
        <is>
          <t>[4]</t>
        </is>
      </c>
    </row>
    <row r="92">
      <c r="A92" s="4" t="inlineStr">
        <is>
          <t>Legal Acquiror [Member] | Class A Voting [Member]</t>
        </is>
      </c>
    </row>
    <row r="93">
      <c r="A93" s="3" t="inlineStr">
        <is>
          <t>STOCKHOLDERS' EQUITY/ (DEFICIT)</t>
        </is>
      </c>
    </row>
    <row r="94">
      <c r="A94" s="4" t="inlineStr">
        <is>
          <t>Common stock value</t>
        </is>
      </c>
      <c r="C94" s="4" t="inlineStr">
        <is>
          <t xml:space="preserve"> </t>
        </is>
      </c>
      <c r="E94" s="4" t="inlineStr">
        <is>
          <t xml:space="preserve"> </t>
        </is>
      </c>
      <c r="F94" s="4" t="inlineStr">
        <is>
          <t>[4]</t>
        </is>
      </c>
    </row>
    <row r="95">
      <c r="A95" s="4" t="inlineStr">
        <is>
          <t>Legal Acquiror [Member] | Class B Non-Voting [Member]</t>
        </is>
      </c>
    </row>
    <row r="96">
      <c r="A96" s="3" t="inlineStr">
        <is>
          <t>STOCKHOLDERS' EQUITY/ (DEFICIT)</t>
        </is>
      </c>
    </row>
    <row r="97">
      <c r="A97" s="4" t="inlineStr">
        <is>
          <t>Common stock value</t>
        </is>
      </c>
      <c r="C97" s="4" t="inlineStr">
        <is>
          <t xml:space="preserve"> </t>
        </is>
      </c>
      <c r="E97" s="4" t="inlineStr">
        <is>
          <t xml:space="preserve"> </t>
        </is>
      </c>
      <c r="F97" s="4" t="inlineStr">
        <is>
          <t>[4]</t>
        </is>
      </c>
    </row>
    <row r="98">
      <c r="A98" s="4" t="inlineStr">
        <is>
          <t>Adjustments [Member]</t>
        </is>
      </c>
    </row>
    <row r="99">
      <c r="A99" s="3" t="inlineStr">
        <is>
          <t>CURRENT ASSETS:</t>
        </is>
      </c>
    </row>
    <row r="100">
      <c r="A100" s="4" t="inlineStr">
        <is>
          <t>Cash and cash equivalents</t>
        </is>
      </c>
      <c r="C100" s="6" t="n">
        <v>1320000</v>
      </c>
      <c r="G100" s="6" t="n">
        <v>1320000</v>
      </c>
    </row>
    <row r="101">
      <c r="A101" s="4" t="inlineStr">
        <is>
          <t>Accounts receivable, net of allowance of $0 at 12/31/2020 and 12/31/2019, respectively</t>
        </is>
      </c>
      <c r="G101" s="4" t="inlineStr">
        <is>
          <t xml:space="preserve"> </t>
        </is>
      </c>
    </row>
    <row r="102">
      <c r="A102" s="4" t="inlineStr">
        <is>
          <t>Inventories, net</t>
        </is>
      </c>
      <c r="C102" s="4" t="inlineStr">
        <is>
          <t xml:space="preserve"> </t>
        </is>
      </c>
      <c r="G102" s="4" t="inlineStr">
        <is>
          <t xml:space="preserve"> </t>
        </is>
      </c>
    </row>
    <row r="103">
      <c r="A103" s="4" t="inlineStr">
        <is>
          <t>Other assets</t>
        </is>
      </c>
      <c r="C103" s="4" t="inlineStr">
        <is>
          <t xml:space="preserve"> </t>
        </is>
      </c>
      <c r="G103" s="4" t="inlineStr">
        <is>
          <t xml:space="preserve"> </t>
        </is>
      </c>
    </row>
    <row r="104">
      <c r="A104" s="4" t="inlineStr">
        <is>
          <t>Total current assets</t>
        </is>
      </c>
      <c r="C104" s="6" t="n">
        <v>1320000</v>
      </c>
      <c r="G104" s="6" t="n">
        <v>1320000</v>
      </c>
    </row>
    <row r="105">
      <c r="A105" s="4" t="inlineStr">
        <is>
          <t>ADVANCE</t>
        </is>
      </c>
      <c r="C105" s="6" t="n">
        <v>-2000000</v>
      </c>
    </row>
    <row r="106">
      <c r="A106" s="4" t="inlineStr">
        <is>
          <t>PROPERTY AND EQUIPMENT, NET</t>
        </is>
      </c>
      <c r="C106" s="4" t="inlineStr">
        <is>
          <t xml:space="preserve"> </t>
        </is>
      </c>
    </row>
    <row r="107">
      <c r="A107" s="4" t="inlineStr">
        <is>
          <t>DEPOSIT FOR INVESTMENT IN D.S RAIDER LLC</t>
        </is>
      </c>
      <c r="C107" s="4" t="inlineStr">
        <is>
          <t xml:space="preserve"> </t>
        </is>
      </c>
    </row>
    <row r="108">
      <c r="A108" s="4" t="inlineStr">
        <is>
          <t>TOTAL ASSETS</t>
        </is>
      </c>
      <c r="C108" s="6" t="n">
        <v>-680000</v>
      </c>
      <c r="G108" s="6" t="n">
        <v>1320000</v>
      </c>
    </row>
    <row r="109">
      <c r="A109" s="3" t="inlineStr">
        <is>
          <t>CURRENT LIABILITIES:</t>
        </is>
      </c>
    </row>
    <row r="110">
      <c r="A110" s="4" t="inlineStr">
        <is>
          <t>Accounts payable - trade</t>
        </is>
      </c>
      <c r="C110" s="4" t="inlineStr">
        <is>
          <t xml:space="preserve"> </t>
        </is>
      </c>
      <c r="G110" s="4" t="inlineStr">
        <is>
          <t xml:space="preserve"> </t>
        </is>
      </c>
    </row>
    <row r="111">
      <c r="A111" s="4" t="inlineStr">
        <is>
          <t>Accounts payable - related parties</t>
        </is>
      </c>
      <c r="C111" s="4" t="inlineStr">
        <is>
          <t xml:space="preserve"> </t>
        </is>
      </c>
      <c r="G111" s="4" t="inlineStr">
        <is>
          <t xml:space="preserve"> </t>
        </is>
      </c>
    </row>
    <row r="112">
      <c r="A112" s="4" t="inlineStr">
        <is>
          <t>Accrued expenses</t>
        </is>
      </c>
      <c r="G112" s="4" t="inlineStr">
        <is>
          <t xml:space="preserve"> </t>
        </is>
      </c>
    </row>
    <row r="113">
      <c r="A113" s="4" t="inlineStr">
        <is>
          <t>Notes payable- related parties</t>
        </is>
      </c>
      <c r="G113" s="4" t="inlineStr">
        <is>
          <t xml:space="preserve"> </t>
        </is>
      </c>
    </row>
    <row r="114">
      <c r="A114" s="4" t="inlineStr">
        <is>
          <t>Notes payable - current portion</t>
        </is>
      </c>
      <c r="C114" s="6" t="n">
        <v>-160000</v>
      </c>
      <c r="G114" s="4" t="inlineStr">
        <is>
          <t xml:space="preserve"> </t>
        </is>
      </c>
    </row>
    <row r="115">
      <c r="A115" s="4" t="inlineStr">
        <is>
          <t>Deferred revenues</t>
        </is>
      </c>
      <c r="C115" s="4" t="inlineStr">
        <is>
          <t xml:space="preserve"> </t>
        </is>
      </c>
      <c r="G115" s="4" t="inlineStr">
        <is>
          <t xml:space="preserve"> </t>
        </is>
      </c>
    </row>
    <row r="116">
      <c r="A116" s="4" t="inlineStr">
        <is>
          <t>Total current liabilities</t>
        </is>
      </c>
      <c r="C116" s="6" t="n">
        <v>-160000</v>
      </c>
      <c r="G116" s="4" t="inlineStr">
        <is>
          <t xml:space="preserve"> </t>
        </is>
      </c>
    </row>
    <row r="117">
      <c r="A117" s="4" t="inlineStr">
        <is>
          <t>LONG TERM PORTION OF NOTE PAYABLE</t>
        </is>
      </c>
      <c r="C117" s="4" t="inlineStr">
        <is>
          <t xml:space="preserve"> </t>
        </is>
      </c>
      <c r="G117" s="4" t="inlineStr">
        <is>
          <t xml:space="preserve"> </t>
        </is>
      </c>
    </row>
    <row r="118">
      <c r="A118" s="3" t="inlineStr">
        <is>
          <t>STOCKHOLDERS' EQUITY/ (DEFICIT)</t>
        </is>
      </c>
    </row>
    <row r="119">
      <c r="A119" s="4" t="inlineStr">
        <is>
          <t>Common stock value</t>
        </is>
      </c>
      <c r="C119" s="6" t="n">
        <v>2855</v>
      </c>
      <c r="G119" s="6" t="n">
        <v>2855</v>
      </c>
    </row>
    <row r="120">
      <c r="A120" s="4" t="inlineStr">
        <is>
          <t>Common stock value1</t>
        </is>
      </c>
      <c r="C120" s="6" t="n">
        <v>10</v>
      </c>
      <c r="G120" s="6" t="n">
        <v>132</v>
      </c>
    </row>
    <row r="121">
      <c r="A121" s="4" t="inlineStr">
        <is>
          <t>Common stock value2</t>
        </is>
      </c>
      <c r="C121" s="6" t="n">
        <v>132</v>
      </c>
      <c r="G121" s="6" t="n">
        <v>10</v>
      </c>
    </row>
    <row r="122">
      <c r="A122" s="4" t="inlineStr">
        <is>
          <t>Additional paid in capital</t>
        </is>
      </c>
      <c r="C122" s="6" t="n">
        <v>-519789</v>
      </c>
      <c r="G122" s="6" t="n">
        <v>-576709</v>
      </c>
    </row>
    <row r="123">
      <c r="A123" s="4" t="inlineStr">
        <is>
          <t>Additional paid in capital1</t>
        </is>
      </c>
      <c r="C123" s="6" t="n">
        <v>99990</v>
      </c>
      <c r="G123" s="6" t="n">
        <v>99990</v>
      </c>
    </row>
    <row r="124">
      <c r="A124" s="4" t="inlineStr">
        <is>
          <t>Additional paid in capital2</t>
        </is>
      </c>
      <c r="C124" s="6" t="n">
        <v>-100000</v>
      </c>
      <c r="G124" s="6" t="n">
        <v>-100000</v>
      </c>
    </row>
    <row r="125">
      <c r="A125" s="4" t="inlineStr">
        <is>
          <t>Additional paid in capital3</t>
        </is>
      </c>
      <c r="C125" s="6" t="n">
        <v>-2000000</v>
      </c>
      <c r="G125" s="6" t="n">
        <v>1319868</v>
      </c>
    </row>
    <row r="126">
      <c r="A126" s="4" t="inlineStr">
        <is>
          <t>Additional paid in capital4</t>
        </is>
      </c>
      <c r="C126" s="6" t="n">
        <v>1319868</v>
      </c>
    </row>
    <row r="127">
      <c r="A127" s="4" t="inlineStr">
        <is>
          <t>Advances by founders.net</t>
        </is>
      </c>
      <c r="C127" s="4" t="inlineStr">
        <is>
          <t xml:space="preserve"> </t>
        </is>
      </c>
    </row>
    <row r="128">
      <c r="A128" s="4" t="inlineStr">
        <is>
          <t>Accumulated deficit</t>
        </is>
      </c>
      <c r="C128" s="6" t="n">
        <v>677035</v>
      </c>
      <c r="G128" s="6" t="n">
        <v>573955</v>
      </c>
    </row>
    <row r="129">
      <c r="A129" s="4" t="inlineStr">
        <is>
          <t>Total stockholders' (deficit) equity /</t>
        </is>
      </c>
      <c r="C129" s="6" t="n">
        <v>-520000</v>
      </c>
      <c r="G129" s="6" t="n">
        <v>1320000</v>
      </c>
    </row>
    <row r="130">
      <c r="A130" s="4" t="inlineStr">
        <is>
          <t>TOTAL LIABILITIES AND STOCKHOLDERS' (DEFICIT) EQUITY</t>
        </is>
      </c>
      <c r="C130" s="6" t="n">
        <v>-680000</v>
      </c>
      <c r="G130" s="6" t="n">
        <v>1320000</v>
      </c>
    </row>
    <row r="131">
      <c r="A131" s="4" t="inlineStr">
        <is>
          <t>Adjustments [Member] | Class A Voting [Member]</t>
        </is>
      </c>
    </row>
    <row r="132">
      <c r="A132" s="3" t="inlineStr">
        <is>
          <t>STOCKHOLDERS' EQUITY/ (DEFICIT)</t>
        </is>
      </c>
    </row>
    <row r="133">
      <c r="A133" s="4" t="inlineStr">
        <is>
          <t>Common stock value</t>
        </is>
      </c>
      <c r="C133" s="6" t="n">
        <v>-100</v>
      </c>
      <c r="G133" s="6" t="n">
        <v>-100</v>
      </c>
    </row>
    <row r="134">
      <c r="A134" s="4" t="inlineStr">
        <is>
          <t>Adjustments [Member] | Class B Non-Voting [Member]</t>
        </is>
      </c>
    </row>
    <row r="135">
      <c r="A135" s="3" t="inlineStr">
        <is>
          <t>STOCKHOLDERS' EQUITY/ (DEFICIT)</t>
        </is>
      </c>
    </row>
    <row r="136">
      <c r="A136" s="4" t="inlineStr">
        <is>
          <t>Common stock value</t>
        </is>
      </c>
      <c r="C136" s="6" t="n">
        <v>-1</v>
      </c>
      <c r="G136" s="6" t="n">
        <v>-1</v>
      </c>
    </row>
    <row r="137">
      <c r="A137" s="4" t="inlineStr">
        <is>
          <t>Pro Forma [Member]</t>
        </is>
      </c>
    </row>
    <row r="138">
      <c r="A138" s="3" t="inlineStr">
        <is>
          <t>CURRENT ASSETS:</t>
        </is>
      </c>
    </row>
    <row r="139">
      <c r="A139" s="4" t="inlineStr">
        <is>
          <t>Cash and cash equivalents</t>
        </is>
      </c>
      <c r="C139" s="6" t="n">
        <v>3533993</v>
      </c>
      <c r="G139" s="6" t="n">
        <v>1449219</v>
      </c>
    </row>
    <row r="140">
      <c r="A140" s="4" t="inlineStr">
        <is>
          <t>Accounts receivable, net of allowance of $0 at 12/31/2020 and 12/31/2019, respectively</t>
        </is>
      </c>
      <c r="G140" s="6" t="n">
        <v>445</v>
      </c>
    </row>
    <row r="141">
      <c r="A141" s="4" t="inlineStr">
        <is>
          <t>Inventories, net</t>
        </is>
      </c>
      <c r="C141" s="6" t="n">
        <v>198025</v>
      </c>
      <c r="G141" s="6" t="n">
        <v>68142</v>
      </c>
    </row>
    <row r="142">
      <c r="A142" s="4" t="inlineStr">
        <is>
          <t>Other assets</t>
        </is>
      </c>
      <c r="C142" s="6" t="n">
        <v>2400</v>
      </c>
      <c r="G142" s="6" t="n">
        <v>2400</v>
      </c>
    </row>
    <row r="143">
      <c r="A143" s="4" t="inlineStr">
        <is>
          <t>Total current assets</t>
        </is>
      </c>
      <c r="C143" s="6" t="n">
        <v>3734418</v>
      </c>
      <c r="G143" s="6" t="n">
        <v>1520206</v>
      </c>
    </row>
    <row r="144">
      <c r="A144" s="4" t="inlineStr">
        <is>
          <t>ADVANCE</t>
        </is>
      </c>
      <c r="C144" s="4" t="inlineStr">
        <is>
          <t xml:space="preserve"> </t>
        </is>
      </c>
    </row>
    <row r="145">
      <c r="A145" s="4" t="inlineStr">
        <is>
          <t>PROPERTY AND EQUIPMENT, NET</t>
        </is>
      </c>
      <c r="C145" s="6" t="n">
        <v>97548</v>
      </c>
      <c r="G145" s="6" t="n">
        <v>99355</v>
      </c>
    </row>
    <row r="146">
      <c r="A146" s="4" t="inlineStr">
        <is>
          <t>DEPOSIT FOR INVESTMENT IN D.S RAIDER LLC</t>
        </is>
      </c>
      <c r="C146" s="6" t="n">
        <v>500000</v>
      </c>
    </row>
    <row r="147">
      <c r="A147" s="4" t="inlineStr">
        <is>
          <t>TOTAL ASSETS</t>
        </is>
      </c>
      <c r="C147" s="6" t="n">
        <v>4331966</v>
      </c>
      <c r="G147" s="6" t="n">
        <v>1619561</v>
      </c>
    </row>
    <row r="148">
      <c r="A148" s="3" t="inlineStr">
        <is>
          <t>CURRENT LIABILITIES:</t>
        </is>
      </c>
    </row>
    <row r="149">
      <c r="A149" s="4" t="inlineStr">
        <is>
          <t>Accounts payable - trade</t>
        </is>
      </c>
      <c r="C149" s="6" t="n">
        <v>90152</v>
      </c>
      <c r="G149" s="6" t="n">
        <v>24598</v>
      </c>
    </row>
    <row r="150">
      <c r="A150" s="4" t="inlineStr">
        <is>
          <t>Accounts payable - related parties</t>
        </is>
      </c>
      <c r="C150" s="6" t="n">
        <v>137700</v>
      </c>
      <c r="G150" s="6" t="n">
        <v>137700</v>
      </c>
    </row>
    <row r="151">
      <c r="A151" s="4" t="inlineStr">
        <is>
          <t>Accrued expenses</t>
        </is>
      </c>
      <c r="G151" s="6" t="n">
        <v>3400</v>
      </c>
    </row>
    <row r="152">
      <c r="A152" s="4" t="inlineStr">
        <is>
          <t>Notes payable- related parties</t>
        </is>
      </c>
      <c r="G152" s="6" t="n">
        <v>405000</v>
      </c>
    </row>
    <row r="153">
      <c r="A153" s="4" t="inlineStr">
        <is>
          <t>Notes payable - current portion</t>
        </is>
      </c>
      <c r="C153" s="6" t="n">
        <v>2746273</v>
      </c>
      <c r="G153" s="6" t="n">
        <v>274195</v>
      </c>
    </row>
    <row r="154">
      <c r="A154" s="4" t="inlineStr">
        <is>
          <t>Deferred revenues</t>
        </is>
      </c>
      <c r="C154" s="6" t="n">
        <v>250818</v>
      </c>
      <c r="G154" s="6" t="n">
        <v>21075</v>
      </c>
    </row>
    <row r="155">
      <c r="A155" s="4" t="inlineStr">
        <is>
          <t>Total current liabilities</t>
        </is>
      </c>
      <c r="C155" s="6" t="n">
        <v>3224943</v>
      </c>
      <c r="G155" s="6" t="n">
        <v>865968</v>
      </c>
    </row>
    <row r="156">
      <c r="A156" s="4" t="inlineStr">
        <is>
          <t>LONG TERM PORTION OF NOTE PAYABLE</t>
        </is>
      </c>
      <c r="C156" s="6" t="n">
        <v>30574</v>
      </c>
      <c r="G156" s="6" t="n">
        <v>30574</v>
      </c>
    </row>
    <row r="157">
      <c r="A157" s="3" t="inlineStr">
        <is>
          <t>STOCKHOLDERS' EQUITY/ (DEFICIT)</t>
        </is>
      </c>
    </row>
    <row r="158">
      <c r="A158" s="4" t="inlineStr">
        <is>
          <t>Common stock value</t>
        </is>
      </c>
      <c r="C158" s="6" t="n">
        <v>4247</v>
      </c>
      <c r="G158" s="6" t="n">
        <v>3997</v>
      </c>
    </row>
    <row r="159">
      <c r="A159" s="4" t="inlineStr">
        <is>
          <t>Additional paid in capital</t>
        </is>
      </c>
      <c r="C159" s="6" t="n">
        <v>1689785</v>
      </c>
      <c r="G159" s="6" t="n">
        <v>1033115</v>
      </c>
    </row>
    <row r="160">
      <c r="A160" s="4" t="inlineStr">
        <is>
          <t>Advances by founders.net</t>
        </is>
      </c>
      <c r="C160" s="6" t="n">
        <v>394988</v>
      </c>
      <c r="G160" s="6" t="n">
        <v>416000</v>
      </c>
    </row>
    <row r="161">
      <c r="A161" s="4" t="inlineStr">
        <is>
          <t>Accumulated deficit</t>
        </is>
      </c>
      <c r="C161" s="6" t="n">
        <v>-912571</v>
      </c>
      <c r="G161" s="6" t="n">
        <v>-730093</v>
      </c>
    </row>
    <row r="162">
      <c r="A162" s="4" t="inlineStr">
        <is>
          <t>Total stockholders' (deficit) equity /</t>
        </is>
      </c>
      <c r="C162" s="6" t="n">
        <v>1176449</v>
      </c>
      <c r="G162" s="6" t="n">
        <v>723019</v>
      </c>
    </row>
    <row r="163">
      <c r="A163" s="4" t="inlineStr">
        <is>
          <t>TOTAL LIABILITIES AND STOCKHOLDERS' (DEFICIT) EQUITY</t>
        </is>
      </c>
      <c r="C163" s="6" t="n">
        <v>4331966</v>
      </c>
      <c r="G163" s="6" t="n">
        <v>1619561</v>
      </c>
    </row>
    <row r="164">
      <c r="A164" s="4" t="inlineStr">
        <is>
          <t>Pro Forma [Member] | Class A Voting [Member]</t>
        </is>
      </c>
    </row>
    <row r="165">
      <c r="A165" s="3" t="inlineStr">
        <is>
          <t>STOCKHOLDERS' EQUITY/ (DEFICIT)</t>
        </is>
      </c>
    </row>
    <row r="166">
      <c r="A166" s="4" t="inlineStr">
        <is>
          <t>Common stock value</t>
        </is>
      </c>
      <c r="C166" s="4" t="inlineStr">
        <is>
          <t xml:space="preserve"> </t>
        </is>
      </c>
      <c r="G166" s="4" t="inlineStr">
        <is>
          <t xml:space="preserve"> </t>
        </is>
      </c>
    </row>
    <row r="167">
      <c r="A167" s="4" t="inlineStr">
        <is>
          <t>Pro Forma [Member] | Class B Non-Voting [Member]</t>
        </is>
      </c>
    </row>
    <row r="168">
      <c r="A168" s="3" t="inlineStr">
        <is>
          <t>STOCKHOLDERS' EQUITY/ (DEFICIT)</t>
        </is>
      </c>
    </row>
    <row r="169">
      <c r="A169" s="4" t="inlineStr">
        <is>
          <t>Common stock value</t>
        </is>
      </c>
      <c r="C169" s="4" t="inlineStr">
        <is>
          <t xml:space="preserve"> </t>
        </is>
      </c>
      <c r="G169" s="4" t="inlineStr">
        <is>
          <t xml:space="preserve"> </t>
        </is>
      </c>
    </row>
    <row r="170"/>
    <row r="171">
      <c r="A171" s="4" t="inlineStr">
        <is>
          <t>[1]</t>
        </is>
      </c>
      <c r="B171" s="4" t="inlineStr">
        <is>
          <t>Derived from the E-Waste audited consolidated financial statements and accompanying notes as of three months ended May 31, 2021, as contained in Form 10-Q filed on July 15, 2021 with the SEC.</t>
        </is>
      </c>
    </row>
    <row r="172">
      <c r="A172" s="4" t="inlineStr">
        <is>
          <t>[2]</t>
        </is>
      </c>
      <c r="B172" s="4" t="inlineStr">
        <is>
          <t>Derived from the E-Waste audited consolidated financial statements and accompanying notes as of and for the year ended February 28, 2021, as contained in Form 10-K  filed on June 11, 2021 with the SEC.</t>
        </is>
      </c>
    </row>
    <row r="173">
      <c r="A173" s="4" t="inlineStr">
        <is>
          <t>[3]</t>
        </is>
      </c>
      <c r="B173" s="4" t="inlineStr">
        <is>
          <t>Derived from the EZ Raider, LLC audited financial statements and accompanying notes as of and for the five months ended March 31, 2021.</t>
        </is>
      </c>
    </row>
    <row r="174">
      <c r="A174" s="4" t="inlineStr">
        <is>
          <t>[4]</t>
        </is>
      </c>
      <c r="B174" s="4" t="inlineStr">
        <is>
          <t>Derived from the EZ Raider, LLC audited financial statements and accompanying notes as of and for the year ended December 31, 2020 and 2019.</t>
        </is>
      </c>
    </row>
  </sheetData>
  <mergeCells count="9">
    <mergeCell ref="A1:B1"/>
    <mergeCell ref="C1:D1"/>
    <mergeCell ref="E1:F1"/>
    <mergeCell ref="G1:H1"/>
    <mergeCell ref="A170:I170"/>
    <mergeCell ref="B171:I171"/>
    <mergeCell ref="B172:I172"/>
    <mergeCell ref="B173:I173"/>
    <mergeCell ref="B174:I17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4" customWidth="1" min="5" max="5"/>
    <col width="14" customWidth="1" min="6" max="6"/>
  </cols>
  <sheetData>
    <row r="1">
      <c r="A1" s="1" t="inlineStr">
        <is>
          <t>PROFORMA CONDENSED COMBINED BALANCE SHEETS (Details) (Parenthetical) - USD ($)</t>
        </is>
      </c>
      <c r="B1" s="2" t="inlineStr">
        <is>
          <t>May 31, 2021</t>
        </is>
      </c>
      <c r="C1" s="2" t="inlineStr">
        <is>
          <t>Feb. 28, 2021</t>
        </is>
      </c>
      <c r="D1" s="2" t="inlineStr">
        <is>
          <t>Dec. 31, 2020</t>
        </is>
      </c>
      <c r="E1" s="2" t="inlineStr">
        <is>
          <t>Dec. 31, 2019</t>
        </is>
      </c>
      <c r="F1" s="2" t="inlineStr">
        <is>
          <t>Dec. 31, 2018</t>
        </is>
      </c>
    </row>
    <row r="2">
      <c r="A2" s="4" t="inlineStr">
        <is>
          <t>Class A Voting [Member]</t>
        </is>
      </c>
    </row>
    <row r="3">
      <c r="A3" s="3" t="inlineStr">
        <is>
          <t>ProformaCondensedCombinedBalanceSheetsLineItems [Line Items]</t>
        </is>
      </c>
    </row>
    <row r="4">
      <c r="A4" s="4" t="inlineStr">
        <is>
          <t>Units authorized</t>
        </is>
      </c>
      <c r="B4" s="6" t="n">
        <v>975000</v>
      </c>
      <c r="D4" s="6" t="n">
        <v>975000</v>
      </c>
      <c r="E4" s="6" t="n">
        <v>1000000</v>
      </c>
    </row>
    <row r="5">
      <c r="A5" s="4" t="inlineStr">
        <is>
          <t>Shares issued</t>
        </is>
      </c>
      <c r="B5" s="6" t="n">
        <v>975000</v>
      </c>
      <c r="D5" s="6" t="n">
        <v>975000</v>
      </c>
      <c r="E5" s="6" t="n">
        <v>1000000</v>
      </c>
    </row>
    <row r="6">
      <c r="A6" s="4" t="inlineStr">
        <is>
          <t>Shares outstanding</t>
        </is>
      </c>
      <c r="B6" s="6" t="n">
        <v>975000</v>
      </c>
      <c r="C6" s="6" t="n">
        <v>975000</v>
      </c>
      <c r="D6" s="6" t="n">
        <v>975000</v>
      </c>
      <c r="E6" s="6" t="n">
        <v>1000000</v>
      </c>
      <c r="F6" s="4" t="inlineStr">
        <is>
          <t xml:space="preserve"> </t>
        </is>
      </c>
    </row>
    <row r="7">
      <c r="A7" s="4" t="inlineStr">
        <is>
          <t>Class B Non-Voting [Member]</t>
        </is>
      </c>
    </row>
    <row r="8">
      <c r="A8" s="3" t="inlineStr">
        <is>
          <t>ProformaCondensedCombinedBalanceSheetsLineItems [Line Items]</t>
        </is>
      </c>
    </row>
    <row r="9">
      <c r="A9" s="4" t="inlineStr">
        <is>
          <t>Units authorized</t>
        </is>
      </c>
      <c r="B9" s="6" t="n">
        <v>25000</v>
      </c>
      <c r="D9" s="6" t="n">
        <v>25000</v>
      </c>
      <c r="E9" s="6" t="n">
        <v>0</v>
      </c>
    </row>
    <row r="10">
      <c r="A10" s="4" t="inlineStr">
        <is>
          <t>Shares issued</t>
        </is>
      </c>
      <c r="B10" s="6" t="n">
        <v>25000</v>
      </c>
      <c r="D10" s="6" t="n">
        <v>25000</v>
      </c>
      <c r="E10" s="6" t="n">
        <v>0</v>
      </c>
    </row>
    <row r="11">
      <c r="A11" s="4" t="inlineStr">
        <is>
          <t>Shares outstanding</t>
        </is>
      </c>
      <c r="B11" s="6" t="n">
        <v>25000</v>
      </c>
      <c r="C11" s="6" t="n">
        <v>25000</v>
      </c>
      <c r="D11" s="6" t="n">
        <v>25000</v>
      </c>
      <c r="E11" s="6" t="n">
        <v>0</v>
      </c>
      <c r="F11" s="4" t="inlineStr">
        <is>
          <t xml:space="preserve"> </t>
        </is>
      </c>
    </row>
    <row r="12">
      <c r="A12" s="4" t="inlineStr">
        <is>
          <t>Accounting Acquiror [Member]</t>
        </is>
      </c>
    </row>
    <row r="13">
      <c r="A13" s="3" t="inlineStr">
        <is>
          <t>ProformaCondensedCombinedBalanceSheetsLineItems [Line Items]</t>
        </is>
      </c>
    </row>
    <row r="14">
      <c r="A14" s="4" t="inlineStr">
        <is>
          <t>Accounts receivable, net of allowance</t>
        </is>
      </c>
      <c r="D14" s="5" t="n">
        <v>0</v>
      </c>
    </row>
    <row r="15">
      <c r="A15" s="4" t="inlineStr">
        <is>
          <t>Units authorized</t>
        </is>
      </c>
      <c r="B15" s="6" t="n">
        <v>250000000</v>
      </c>
      <c r="D15" s="6" t="n">
        <v>250000000</v>
      </c>
    </row>
    <row r="16">
      <c r="A16" s="4" t="inlineStr">
        <is>
          <t>Shares issued</t>
        </is>
      </c>
      <c r="B16" s="6" t="n">
        <v>42470000</v>
      </c>
      <c r="D16" s="6" t="n">
        <v>39970000</v>
      </c>
    </row>
    <row r="17">
      <c r="A17" s="4" t="inlineStr">
        <is>
          <t>Shares outstanding</t>
        </is>
      </c>
      <c r="B17" s="6" t="n">
        <v>42470000</v>
      </c>
      <c r="D17" s="6" t="n">
        <v>39970000</v>
      </c>
    </row>
    <row r="18">
      <c r="A18" s="4" t="inlineStr">
        <is>
          <t>Accounting Acquiror [Member] | Class A Voting [Member]</t>
        </is>
      </c>
    </row>
    <row r="19">
      <c r="A19" s="3" t="inlineStr">
        <is>
          <t>ProformaCondensedCombinedBalanceSheetsLineItems [Line Items]</t>
        </is>
      </c>
    </row>
    <row r="20">
      <c r="A20" s="4" t="inlineStr">
        <is>
          <t>Units authorized</t>
        </is>
      </c>
      <c r="B20" s="6" t="n">
        <v>1000000</v>
      </c>
      <c r="D20" s="6" t="n">
        <v>1000000</v>
      </c>
    </row>
    <row r="21">
      <c r="A21" s="4" t="inlineStr">
        <is>
          <t>Shares issued</t>
        </is>
      </c>
      <c r="B21" s="6" t="n">
        <v>1000000</v>
      </c>
      <c r="D21" s="6" t="n">
        <v>1000000</v>
      </c>
    </row>
    <row r="22">
      <c r="A22" s="4" t="inlineStr">
        <is>
          <t>Shares outstanding</t>
        </is>
      </c>
      <c r="B22" s="6" t="n">
        <v>1000000</v>
      </c>
      <c r="D22" s="6" t="n">
        <v>1000000</v>
      </c>
    </row>
    <row r="23">
      <c r="A23" s="4" t="inlineStr">
        <is>
          <t>Accounting Acquiror [Member] | Class B Non-Voting [Member]</t>
        </is>
      </c>
    </row>
    <row r="24">
      <c r="A24" s="3" t="inlineStr">
        <is>
          <t>ProformaCondensedCombinedBalanceSheetsLineItems [Line Items]</t>
        </is>
      </c>
    </row>
    <row r="25">
      <c r="A25" s="4" t="inlineStr">
        <is>
          <t>Units authorized</t>
        </is>
      </c>
      <c r="B25" s="6" t="n">
        <v>25000</v>
      </c>
      <c r="D25" s="6" t="n">
        <v>25000</v>
      </c>
    </row>
    <row r="26">
      <c r="A26" s="4" t="inlineStr">
        <is>
          <t>Shares issued</t>
        </is>
      </c>
      <c r="B26" s="6" t="n">
        <v>25000</v>
      </c>
      <c r="D26" s="6" t="n">
        <v>25000</v>
      </c>
    </row>
    <row r="27">
      <c r="A27" s="4" t="inlineStr">
        <is>
          <t>Shares outstanding</t>
        </is>
      </c>
      <c r="B27" s="6" t="n">
        <v>25000</v>
      </c>
      <c r="D27" s="6" t="n">
        <v>25000</v>
      </c>
    </row>
    <row r="28">
      <c r="A28" s="4" t="inlineStr">
        <is>
          <t>Legal Acquiror [Member]</t>
        </is>
      </c>
    </row>
    <row r="29">
      <c r="A29" s="3" t="inlineStr">
        <is>
          <t>ProformaCondensedCombinedBalanceSheetsLineItems [Line Items]</t>
        </is>
      </c>
    </row>
    <row r="30">
      <c r="A30" s="4" t="inlineStr">
        <is>
          <t>Accounts receivable, net of allowance</t>
        </is>
      </c>
      <c r="C30" s="5" t="n">
        <v>0</v>
      </c>
    </row>
    <row r="31">
      <c r="A31" s="4" t="inlineStr">
        <is>
          <t>Units authorized</t>
        </is>
      </c>
      <c r="B31" s="6" t="n">
        <v>250000000</v>
      </c>
      <c r="C31" s="6" t="n">
        <v>250000000</v>
      </c>
    </row>
    <row r="32">
      <c r="A32" s="4" t="inlineStr">
        <is>
          <t>Shares issued</t>
        </is>
      </c>
      <c r="B32" s="6" t="n">
        <v>42470000</v>
      </c>
      <c r="C32" s="6" t="n">
        <v>39970000</v>
      </c>
    </row>
    <row r="33">
      <c r="A33" s="4" t="inlineStr">
        <is>
          <t>Shares outstanding</t>
        </is>
      </c>
      <c r="B33" s="6" t="n">
        <v>42470000</v>
      </c>
      <c r="C33" s="6" t="n">
        <v>39970000</v>
      </c>
    </row>
    <row r="34">
      <c r="A34" s="4" t="inlineStr">
        <is>
          <t>Legal Acquiror [Member] | Class A Voting [Member]</t>
        </is>
      </c>
    </row>
    <row r="35">
      <c r="A35" s="3" t="inlineStr">
        <is>
          <t>ProformaCondensedCombinedBalanceSheetsLineItems [Line Items]</t>
        </is>
      </c>
    </row>
    <row r="36">
      <c r="A36" s="4" t="inlineStr">
        <is>
          <t>Units authorized</t>
        </is>
      </c>
      <c r="B36" s="6" t="n">
        <v>1000000</v>
      </c>
      <c r="C36" s="6" t="n">
        <v>1000000</v>
      </c>
    </row>
    <row r="37">
      <c r="A37" s="4" t="inlineStr">
        <is>
          <t>Shares issued</t>
        </is>
      </c>
      <c r="B37" s="6" t="n">
        <v>1000000</v>
      </c>
      <c r="C37" s="6" t="n">
        <v>1000000</v>
      </c>
    </row>
    <row r="38">
      <c r="A38" s="4" t="inlineStr">
        <is>
          <t>Shares outstanding</t>
        </is>
      </c>
      <c r="B38" s="6" t="n">
        <v>1000000</v>
      </c>
      <c r="C38" s="6" t="n">
        <v>1000000</v>
      </c>
    </row>
    <row r="39">
      <c r="A39" s="4" t="inlineStr">
        <is>
          <t>Legal Acquiror [Member] | Class B Non-Voting [Member]</t>
        </is>
      </c>
    </row>
    <row r="40">
      <c r="A40" s="3" t="inlineStr">
        <is>
          <t>ProformaCondensedCombinedBalanceSheetsLineItems [Line Items]</t>
        </is>
      </c>
    </row>
    <row r="41">
      <c r="A41" s="4" t="inlineStr">
        <is>
          <t>Units authorized</t>
        </is>
      </c>
      <c r="B41" s="6" t="n">
        <v>25000</v>
      </c>
      <c r="C41" s="6" t="n">
        <v>25000</v>
      </c>
    </row>
    <row r="42">
      <c r="A42" s="4" t="inlineStr">
        <is>
          <t>Shares issued</t>
        </is>
      </c>
      <c r="B42" s="6" t="n">
        <v>25000</v>
      </c>
      <c r="C42" s="6" t="n">
        <v>25000</v>
      </c>
    </row>
    <row r="43">
      <c r="A43" s="4" t="inlineStr">
        <is>
          <t>Shares outstanding</t>
        </is>
      </c>
      <c r="B43" s="6" t="n">
        <v>25000</v>
      </c>
      <c r="C43" s="6" t="n">
        <v>25000</v>
      </c>
    </row>
    <row r="44">
      <c r="A44" s="4" t="inlineStr">
        <is>
          <t>Adjustments [Member]</t>
        </is>
      </c>
    </row>
    <row r="45">
      <c r="A45" s="3" t="inlineStr">
        <is>
          <t>ProformaCondensedCombinedBalanceSheetsLineItems [Line Items]</t>
        </is>
      </c>
    </row>
    <row r="46">
      <c r="A46" s="4" t="inlineStr">
        <is>
          <t>Accounts receivable, net of allowance</t>
        </is>
      </c>
      <c r="D46" s="5" t="n">
        <v>0</v>
      </c>
    </row>
    <row r="47">
      <c r="A47" s="4" t="inlineStr">
        <is>
          <t>Units authorized</t>
        </is>
      </c>
      <c r="B47" s="6" t="n">
        <v>250000000</v>
      </c>
      <c r="D47" s="6" t="n">
        <v>250000000</v>
      </c>
    </row>
    <row r="48">
      <c r="A48" s="4" t="inlineStr">
        <is>
          <t>Shares issued</t>
        </is>
      </c>
      <c r="B48" s="6" t="n">
        <v>42470000</v>
      </c>
      <c r="D48" s="6" t="n">
        <v>39970000</v>
      </c>
    </row>
    <row r="49">
      <c r="A49" s="4" t="inlineStr">
        <is>
          <t>Shares outstanding</t>
        </is>
      </c>
      <c r="B49" s="6" t="n">
        <v>42470000</v>
      </c>
      <c r="D49" s="6" t="n">
        <v>39970000</v>
      </c>
    </row>
    <row r="50">
      <c r="A50" s="4" t="inlineStr">
        <is>
          <t>Adjustments [Member] | Class A Voting [Member]</t>
        </is>
      </c>
    </row>
    <row r="51">
      <c r="A51" s="3" t="inlineStr">
        <is>
          <t>ProformaCondensedCombinedBalanceSheetsLineItems [Line Items]</t>
        </is>
      </c>
    </row>
    <row r="52">
      <c r="A52" s="4" t="inlineStr">
        <is>
          <t>Units authorized</t>
        </is>
      </c>
      <c r="B52" s="6" t="n">
        <v>1000000</v>
      </c>
      <c r="D52" s="6" t="n">
        <v>1000000</v>
      </c>
    </row>
    <row r="53">
      <c r="A53" s="4" t="inlineStr">
        <is>
          <t>Shares issued</t>
        </is>
      </c>
      <c r="B53" s="6" t="n">
        <v>1000000</v>
      </c>
      <c r="D53" s="6" t="n">
        <v>1000000</v>
      </c>
    </row>
    <row r="54">
      <c r="A54" s="4" t="inlineStr">
        <is>
          <t>Shares outstanding</t>
        </is>
      </c>
      <c r="B54" s="6" t="n">
        <v>1000000</v>
      </c>
      <c r="D54" s="6" t="n">
        <v>1000000</v>
      </c>
    </row>
    <row r="55">
      <c r="A55" s="4" t="inlineStr">
        <is>
          <t>Adjustments [Member] | Class B Non-Voting [Member]</t>
        </is>
      </c>
    </row>
    <row r="56">
      <c r="A56" s="3" t="inlineStr">
        <is>
          <t>ProformaCondensedCombinedBalanceSheetsLineItems [Line Items]</t>
        </is>
      </c>
    </row>
    <row r="57">
      <c r="A57" s="4" t="inlineStr">
        <is>
          <t>Units authorized</t>
        </is>
      </c>
      <c r="B57" s="6" t="n">
        <v>25000</v>
      </c>
      <c r="D57" s="6" t="n">
        <v>25000</v>
      </c>
    </row>
    <row r="58">
      <c r="A58" s="4" t="inlineStr">
        <is>
          <t>Shares issued</t>
        </is>
      </c>
      <c r="B58" s="6" t="n">
        <v>25000</v>
      </c>
      <c r="D58" s="6" t="n">
        <v>25000</v>
      </c>
    </row>
    <row r="59">
      <c r="A59" s="4" t="inlineStr">
        <is>
          <t>Shares outstanding</t>
        </is>
      </c>
      <c r="B59" s="6" t="n">
        <v>25000</v>
      </c>
      <c r="D59" s="6" t="n">
        <v>25000</v>
      </c>
    </row>
    <row r="60">
      <c r="A60" s="4" t="inlineStr">
        <is>
          <t>Pro Forma [Member]</t>
        </is>
      </c>
    </row>
    <row r="61">
      <c r="A61" s="3" t="inlineStr">
        <is>
          <t>ProformaCondensedCombinedBalanceSheetsLineItems [Line Items]</t>
        </is>
      </c>
    </row>
    <row r="62">
      <c r="A62" s="4" t="inlineStr">
        <is>
          <t>Accounts receivable, net of allowance</t>
        </is>
      </c>
      <c r="D62" s="5" t="n">
        <v>0</v>
      </c>
    </row>
    <row r="63">
      <c r="A63" s="4" t="inlineStr">
        <is>
          <t>Units authorized</t>
        </is>
      </c>
      <c r="B63" s="6" t="n">
        <v>250000000</v>
      </c>
      <c r="D63" s="6" t="n">
        <v>250000000</v>
      </c>
    </row>
    <row r="64">
      <c r="A64" s="4" t="inlineStr">
        <is>
          <t>Shares issued</t>
        </is>
      </c>
      <c r="B64" s="6" t="n">
        <v>42470000</v>
      </c>
      <c r="D64" s="6" t="n">
        <v>39970000</v>
      </c>
    </row>
    <row r="65">
      <c r="A65" s="4" t="inlineStr">
        <is>
          <t>Shares outstanding</t>
        </is>
      </c>
      <c r="B65" s="6" t="n">
        <v>42470000</v>
      </c>
      <c r="D65" s="6" t="n">
        <v>39970000</v>
      </c>
    </row>
    <row r="66">
      <c r="A66" s="4" t="inlineStr">
        <is>
          <t>Pro Forma [Member] | Class A Voting [Member]</t>
        </is>
      </c>
    </row>
    <row r="67">
      <c r="A67" s="3" t="inlineStr">
        <is>
          <t>ProformaCondensedCombinedBalanceSheetsLineItems [Line Items]</t>
        </is>
      </c>
    </row>
    <row r="68">
      <c r="A68" s="4" t="inlineStr">
        <is>
          <t>Units authorized</t>
        </is>
      </c>
      <c r="B68" s="6" t="n">
        <v>1000000</v>
      </c>
      <c r="D68" s="6" t="n">
        <v>1000000</v>
      </c>
    </row>
    <row r="69">
      <c r="A69" s="4" t="inlineStr">
        <is>
          <t>Shares issued</t>
        </is>
      </c>
      <c r="B69" s="6" t="n">
        <v>1000000</v>
      </c>
      <c r="D69" s="6" t="n">
        <v>1000000</v>
      </c>
    </row>
    <row r="70">
      <c r="A70" s="4" t="inlineStr">
        <is>
          <t>Shares outstanding</t>
        </is>
      </c>
      <c r="B70" s="6" t="n">
        <v>1000000</v>
      </c>
      <c r="D70" s="6" t="n">
        <v>1000000</v>
      </c>
    </row>
    <row r="71">
      <c r="A71" s="4" t="inlineStr">
        <is>
          <t>Pro Forma [Member] | Class B Non-Voting [Member]</t>
        </is>
      </c>
    </row>
    <row r="72">
      <c r="A72" s="3" t="inlineStr">
        <is>
          <t>ProformaCondensedCombinedBalanceSheetsLineItems [Line Items]</t>
        </is>
      </c>
    </row>
    <row r="73">
      <c r="A73" s="4" t="inlineStr">
        <is>
          <t>Units authorized</t>
        </is>
      </c>
      <c r="B73" s="6" t="n">
        <v>25000</v>
      </c>
      <c r="D73" s="6" t="n">
        <v>25000</v>
      </c>
    </row>
    <row r="74">
      <c r="A74" s="4" t="inlineStr">
        <is>
          <t>Shares issued</t>
        </is>
      </c>
      <c r="B74" s="6" t="n">
        <v>25000</v>
      </c>
      <c r="D74" s="6" t="n">
        <v>25000</v>
      </c>
    </row>
    <row r="75">
      <c r="A75" s="4" t="inlineStr">
        <is>
          <t>Shares outstanding</t>
        </is>
      </c>
      <c r="B75" s="6" t="n">
        <v>25000</v>
      </c>
      <c r="D75" s="6" t="n">
        <v>2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73" customWidth="1" min="1" max="1"/>
    <col width="80" customWidth="1" min="2" max="2"/>
    <col width="13" customWidth="1" min="3" max="3"/>
    <col width="16" customWidth="1" min="4" max="4"/>
    <col width="13" customWidth="1" min="5" max="5"/>
    <col width="14" customWidth="1" min="6" max="6"/>
    <col width="13" customWidth="1" min="7" max="7"/>
    <col width="14" customWidth="1" min="8" max="8"/>
  </cols>
  <sheetData>
    <row r="1">
      <c r="A1" s="1" t="inlineStr">
        <is>
          <t>PROFORMA CONDENSED COMBINED STATEMENTS OF OPERATIONS (Details) - USD ($)</t>
        </is>
      </c>
      <c r="B1" s="2" t="inlineStr">
        <is>
          <t>3 Months Ended</t>
        </is>
      </c>
      <c r="D1" s="2" t="inlineStr">
        <is>
          <t>12 Months Ended</t>
        </is>
      </c>
    </row>
    <row r="2">
      <c r="B2" s="2" t="inlineStr">
        <is>
          <t>May 31, 2021</t>
        </is>
      </c>
      <c r="D2" s="2" t="inlineStr">
        <is>
          <t>Feb. 28, 2021</t>
        </is>
      </c>
      <c r="E2" s="2" t="inlineStr">
        <is>
          <t>[4]</t>
        </is>
      </c>
      <c r="F2" s="2" t="inlineStr">
        <is>
          <t>Dec. 31, 2020</t>
        </is>
      </c>
      <c r="H2" s="2" t="inlineStr">
        <is>
          <t>Dec. 31, 2019</t>
        </is>
      </c>
    </row>
    <row r="3">
      <c r="A3" s="3" t="inlineStr">
        <is>
          <t>ProformaCondensedCombinedStatementsOfOperationsLineItems [Line Items]</t>
        </is>
      </c>
    </row>
    <row r="4">
      <c r="A4" s="4" t="inlineStr">
        <is>
          <t>REVENUE</t>
        </is>
      </c>
      <c r="B4" s="5" t="n">
        <v>120520</v>
      </c>
      <c r="F4" s="5" t="n">
        <v>493110</v>
      </c>
      <c r="H4" s="5" t="n">
        <v>252271</v>
      </c>
    </row>
    <row r="5">
      <c r="A5" s="4" t="inlineStr">
        <is>
          <t>COST OF SALES</t>
        </is>
      </c>
      <c r="B5" s="6" t="n">
        <v>18860</v>
      </c>
      <c r="F5" s="6" t="n">
        <v>458808</v>
      </c>
      <c r="H5" s="6" t="n">
        <v>212417</v>
      </c>
    </row>
    <row r="6">
      <c r="A6" s="4" t="inlineStr">
        <is>
          <t>GROSS PROFIT</t>
        </is>
      </c>
      <c r="B6" s="6" t="n">
        <v>101660</v>
      </c>
      <c r="F6" s="6" t="n">
        <v>34302</v>
      </c>
      <c r="H6" s="6" t="n">
        <v>39854</v>
      </c>
    </row>
    <row r="7">
      <c r="A7" s="4" t="inlineStr">
        <is>
          <t>SELLING, GENERAL AND ADMINISTRATIVE EXPENSES</t>
        </is>
      </c>
      <c r="B7" s="6" t="n">
        <v>225460</v>
      </c>
      <c r="F7" s="6" t="n">
        <v>373171</v>
      </c>
      <c r="H7" s="6" t="n">
        <v>395769</v>
      </c>
    </row>
    <row r="8">
      <c r="A8" s="4" t="inlineStr">
        <is>
          <t>OPERATING LOSS</t>
        </is>
      </c>
      <c r="B8" s="6" t="n">
        <v>-123800</v>
      </c>
      <c r="F8" s="6" t="n">
        <v>-338869</v>
      </c>
      <c r="H8" s="6" t="n">
        <v>-355915</v>
      </c>
    </row>
    <row r="9">
      <c r="A9" s="3" t="inlineStr">
        <is>
          <t>OTHER INCOME (EXPENSE):</t>
        </is>
      </c>
    </row>
    <row r="10">
      <c r="A10" s="4" t="inlineStr">
        <is>
          <t>Interest expense</t>
        </is>
      </c>
      <c r="B10" s="6" t="n">
        <v>-23274</v>
      </c>
      <c r="F10" s="6" t="n">
        <v>-35309</v>
      </c>
      <c r="H10" s="4" t="inlineStr">
        <is>
          <t xml:space="preserve"> </t>
        </is>
      </c>
    </row>
    <row r="11">
      <c r="A11" s="4" t="inlineStr">
        <is>
          <t>Total other income, net</t>
        </is>
      </c>
      <c r="B11" s="6" t="n">
        <v>-23274</v>
      </c>
      <c r="F11" s="6" t="n">
        <v>-35309</v>
      </c>
      <c r="H11" s="4" t="inlineStr">
        <is>
          <t xml:space="preserve"> </t>
        </is>
      </c>
    </row>
    <row r="12">
      <c r="A12" s="4" t="inlineStr">
        <is>
          <t>LOSS BEFORE INCOME TAXES</t>
        </is>
      </c>
      <c r="B12" s="6" t="n">
        <v>-147074</v>
      </c>
      <c r="F12" s="6" t="n">
        <v>-374178</v>
      </c>
      <c r="H12" s="6" t="n">
        <v>-355915</v>
      </c>
    </row>
    <row r="13">
      <c r="A13" s="4" t="inlineStr">
        <is>
          <t>Income tax expense</t>
        </is>
      </c>
      <c r="B13" s="4" t="inlineStr">
        <is>
          <t xml:space="preserve"> </t>
        </is>
      </c>
      <c r="F13" s="4" t="inlineStr">
        <is>
          <t xml:space="preserve"> </t>
        </is>
      </c>
      <c r="H13" s="4" t="inlineStr">
        <is>
          <t xml:space="preserve"> </t>
        </is>
      </c>
    </row>
    <row r="14">
      <c r="A14" s="4" t="inlineStr">
        <is>
          <t>NET LOSS</t>
        </is>
      </c>
      <c r="B14" s="5" t="n">
        <v>-147074</v>
      </c>
      <c r="F14" s="5" t="n">
        <v>-374178</v>
      </c>
      <c r="H14" s="5" t="n">
        <v>-355915</v>
      </c>
    </row>
    <row r="15">
      <c r="A15" s="4" t="inlineStr">
        <is>
          <t>Basic and diluted loss for Membership Units</t>
        </is>
      </c>
      <c r="B15" s="7" t="n">
        <v>-0.151</v>
      </c>
      <c r="F15" s="8" t="n">
        <v>-0.38</v>
      </c>
      <c r="H15" s="8" t="n">
        <v>-0.36</v>
      </c>
    </row>
    <row r="16">
      <c r="A16" s="4" t="inlineStr">
        <is>
          <t>Weighted average units of common stock outstanding- basic and diluted</t>
        </is>
      </c>
      <c r="B16" s="6" t="n">
        <v>975000</v>
      </c>
      <c r="F16" s="6" t="n">
        <v>979041</v>
      </c>
      <c r="H16" s="6" t="n">
        <v>1000000</v>
      </c>
    </row>
    <row r="17">
      <c r="A17" s="4" t="inlineStr">
        <is>
          <t>Accounting Acquiror [Member]</t>
        </is>
      </c>
    </row>
    <row r="18">
      <c r="A18" s="3" t="inlineStr">
        <is>
          <t>ProformaCondensedCombinedStatementsOfOperationsLineItems [Line Items]</t>
        </is>
      </c>
    </row>
    <row r="19">
      <c r="A19" s="4" t="inlineStr">
        <is>
          <t>REVENUE</t>
        </is>
      </c>
      <c r="B19" s="5" t="n">
        <v>120520</v>
      </c>
      <c r="C19" s="4" t="inlineStr">
        <is>
          <t>[1]</t>
        </is>
      </c>
      <c r="F19" s="5" t="n">
        <v>493110</v>
      </c>
      <c r="G19" s="4" t="inlineStr">
        <is>
          <t>[2]</t>
        </is>
      </c>
    </row>
    <row r="20">
      <c r="A20" s="4" t="inlineStr">
        <is>
          <t>COST OF SALES</t>
        </is>
      </c>
      <c r="B20" s="6" t="n">
        <v>18860</v>
      </c>
      <c r="C20" s="4" t="inlineStr">
        <is>
          <t>[1]</t>
        </is>
      </c>
      <c r="F20" s="6" t="n">
        <v>458808</v>
      </c>
      <c r="G20" s="4" t="inlineStr">
        <is>
          <t>[2]</t>
        </is>
      </c>
    </row>
    <row r="21">
      <c r="A21" s="4" t="inlineStr">
        <is>
          <t>GROSS PROFIT</t>
        </is>
      </c>
      <c r="B21" s="6" t="n">
        <v>101660</v>
      </c>
      <c r="C21" s="4" t="inlineStr">
        <is>
          <t>[1]</t>
        </is>
      </c>
      <c r="F21" s="6" t="n">
        <v>34302</v>
      </c>
      <c r="G21" s="4" t="inlineStr">
        <is>
          <t>[2]</t>
        </is>
      </c>
    </row>
    <row r="22">
      <c r="A22" s="4" t="inlineStr">
        <is>
          <t>SELLING, GENERAL AND ADMINISTRATIVE EXPENSES</t>
        </is>
      </c>
      <c r="B22" s="6" t="n">
        <v>225460</v>
      </c>
      <c r="C22" s="4" t="inlineStr">
        <is>
          <t>[1]</t>
        </is>
      </c>
      <c r="F22" s="6" t="n">
        <v>373171</v>
      </c>
      <c r="G22" s="4" t="inlineStr">
        <is>
          <t>[2]</t>
        </is>
      </c>
    </row>
    <row r="23">
      <c r="A23" s="4" t="inlineStr">
        <is>
          <t>CONSULTING FEES - RELATED PARTY</t>
        </is>
      </c>
      <c r="B23" s="4" t="inlineStr">
        <is>
          <t xml:space="preserve"> </t>
        </is>
      </c>
      <c r="C23" s="4" t="inlineStr">
        <is>
          <t>[1]</t>
        </is>
      </c>
      <c r="F23" s="4" t="inlineStr">
        <is>
          <t xml:space="preserve"> </t>
        </is>
      </c>
      <c r="G23" s="4" t="inlineStr">
        <is>
          <t>[2]</t>
        </is>
      </c>
    </row>
    <row r="24">
      <c r="A24" s="4" t="inlineStr">
        <is>
          <t>TOTAL OPERATING EXPENSES</t>
        </is>
      </c>
      <c r="B24" s="6" t="n">
        <v>225460</v>
      </c>
      <c r="C24" s="4" t="inlineStr">
        <is>
          <t>[1]</t>
        </is>
      </c>
      <c r="F24" s="6" t="n">
        <v>373171</v>
      </c>
      <c r="G24" s="4" t="inlineStr">
        <is>
          <t>[2]</t>
        </is>
      </c>
    </row>
    <row r="25">
      <c r="A25" s="4" t="inlineStr">
        <is>
          <t>OPERATING LOSS</t>
        </is>
      </c>
      <c r="B25" s="6" t="n">
        <v>-123800</v>
      </c>
      <c r="C25" s="4" t="inlineStr">
        <is>
          <t>[1]</t>
        </is>
      </c>
      <c r="F25" s="6" t="n">
        <v>-338869</v>
      </c>
      <c r="G25" s="4" t="inlineStr">
        <is>
          <t>[2]</t>
        </is>
      </c>
    </row>
    <row r="26">
      <c r="A26" s="3" t="inlineStr">
        <is>
          <t>OTHER INCOME (EXPENSE):</t>
        </is>
      </c>
    </row>
    <row r="27">
      <c r="A27" s="4" t="inlineStr">
        <is>
          <t>Interest expense</t>
        </is>
      </c>
      <c r="B27" s="6" t="n">
        <v>-23274</v>
      </c>
      <c r="C27" s="4" t="inlineStr">
        <is>
          <t>[1]</t>
        </is>
      </c>
      <c r="F27" s="6" t="n">
        <v>-35309</v>
      </c>
      <c r="G27" s="4" t="inlineStr">
        <is>
          <t>[2]</t>
        </is>
      </c>
    </row>
    <row r="28">
      <c r="A28" s="4" t="inlineStr">
        <is>
          <t>Total other income, net</t>
        </is>
      </c>
      <c r="B28" s="6" t="n">
        <v>-23274</v>
      </c>
      <c r="C28" s="4" t="inlineStr">
        <is>
          <t>[1]</t>
        </is>
      </c>
      <c r="F28" s="6" t="n">
        <v>-35309</v>
      </c>
      <c r="G28" s="4" t="inlineStr">
        <is>
          <t>[2]</t>
        </is>
      </c>
    </row>
    <row r="29">
      <c r="A29" s="4" t="inlineStr">
        <is>
          <t>LOSS BEFORE INCOME TAXES</t>
        </is>
      </c>
      <c r="B29" s="6" t="n">
        <v>-147074</v>
      </c>
      <c r="C29" s="4" t="inlineStr">
        <is>
          <t>[1]</t>
        </is>
      </c>
      <c r="F29" s="6" t="n">
        <v>-374178</v>
      </c>
      <c r="G29" s="4" t="inlineStr">
        <is>
          <t>[2]</t>
        </is>
      </c>
    </row>
    <row r="30">
      <c r="A30" s="4" t="inlineStr">
        <is>
          <t>Income tax expense</t>
        </is>
      </c>
      <c r="B30" s="4" t="inlineStr">
        <is>
          <t xml:space="preserve"> </t>
        </is>
      </c>
      <c r="C30" s="4" t="inlineStr">
        <is>
          <t>[1]</t>
        </is>
      </c>
      <c r="F30" s="4" t="inlineStr">
        <is>
          <t xml:space="preserve"> </t>
        </is>
      </c>
      <c r="G30" s="4" t="inlineStr">
        <is>
          <t>[2]</t>
        </is>
      </c>
    </row>
    <row r="31">
      <c r="A31" s="4" t="inlineStr">
        <is>
          <t>NET LOSS</t>
        </is>
      </c>
      <c r="B31" s="6" t="n">
        <v>-147074</v>
      </c>
      <c r="C31" s="4" t="inlineStr">
        <is>
          <t>[1]</t>
        </is>
      </c>
      <c r="F31" s="6" t="n">
        <v>-374178</v>
      </c>
      <c r="G31" s="4" t="inlineStr">
        <is>
          <t>[2]</t>
        </is>
      </c>
    </row>
    <row r="32">
      <c r="A32" s="4" t="inlineStr">
        <is>
          <t>Legal Acquiror [Member]</t>
        </is>
      </c>
    </row>
    <row r="33">
      <c r="A33" s="3" t="inlineStr">
        <is>
          <t>ProformaCondensedCombinedStatementsOfOperationsLineItems [Line Items]</t>
        </is>
      </c>
    </row>
    <row r="34">
      <c r="A34" s="4" t="inlineStr">
        <is>
          <t>REVENUE</t>
        </is>
      </c>
      <c r="B34" s="4" t="inlineStr">
        <is>
          <t xml:space="preserve"> </t>
        </is>
      </c>
      <c r="C34" s="4" t="inlineStr">
        <is>
          <t>[3]</t>
        </is>
      </c>
      <c r="D34" s="4" t="inlineStr">
        <is>
          <t xml:space="preserve"> </t>
        </is>
      </c>
    </row>
    <row r="35">
      <c r="A35" s="4" t="inlineStr">
        <is>
          <t>COST OF SALES</t>
        </is>
      </c>
      <c r="B35" s="4" t="inlineStr">
        <is>
          <t xml:space="preserve"> </t>
        </is>
      </c>
      <c r="C35" s="4" t="inlineStr">
        <is>
          <t>[3]</t>
        </is>
      </c>
      <c r="D35" s="4" t="inlineStr">
        <is>
          <t xml:space="preserve"> </t>
        </is>
      </c>
    </row>
    <row r="36">
      <c r="A36" s="4" t="inlineStr">
        <is>
          <t>GROSS PROFIT</t>
        </is>
      </c>
      <c r="B36" s="4" t="inlineStr">
        <is>
          <t xml:space="preserve"> </t>
        </is>
      </c>
      <c r="C36" s="4" t="inlineStr">
        <is>
          <t>[3]</t>
        </is>
      </c>
      <c r="D36" s="4" t="inlineStr">
        <is>
          <t xml:space="preserve"> </t>
        </is>
      </c>
    </row>
    <row r="37">
      <c r="A37" s="4" t="inlineStr">
        <is>
          <t>SELLING, GENERAL AND ADMINISTRATIVE EXPENSES</t>
        </is>
      </c>
      <c r="B37" s="6" t="n">
        <v>94079</v>
      </c>
      <c r="C37" s="4" t="inlineStr">
        <is>
          <t>[3]</t>
        </is>
      </c>
      <c r="D37" s="6" t="n">
        <v>88298</v>
      </c>
    </row>
    <row r="38">
      <c r="A38" s="4" t="inlineStr">
        <is>
          <t>CONSULTING FEES - RELATED PARTY</t>
        </is>
      </c>
      <c r="B38" s="6" t="n">
        <v>5000</v>
      </c>
      <c r="C38" s="4" t="inlineStr">
        <is>
          <t>[3]</t>
        </is>
      </c>
      <c r="D38" s="6" t="n">
        <v>12500</v>
      </c>
    </row>
    <row r="39">
      <c r="A39" s="4" t="inlineStr">
        <is>
          <t>TOTAL OPERATING EXPENSES</t>
        </is>
      </c>
      <c r="B39" s="6" t="n">
        <v>99079</v>
      </c>
      <c r="C39" s="4" t="inlineStr">
        <is>
          <t>[3]</t>
        </is>
      </c>
      <c r="D39" s="6" t="n">
        <v>100798</v>
      </c>
    </row>
    <row r="40">
      <c r="A40" s="4" t="inlineStr">
        <is>
          <t>OPERATING LOSS</t>
        </is>
      </c>
      <c r="B40" s="6" t="n">
        <v>-99079</v>
      </c>
      <c r="C40" s="4" t="inlineStr">
        <is>
          <t>[3]</t>
        </is>
      </c>
      <c r="D40" s="6" t="n">
        <v>-100798</v>
      </c>
    </row>
    <row r="41">
      <c r="A41" s="3" t="inlineStr">
        <is>
          <t>OTHER INCOME (EXPENSE):</t>
        </is>
      </c>
    </row>
    <row r="42">
      <c r="A42" s="4" t="inlineStr">
        <is>
          <t>Interest expense</t>
        </is>
      </c>
      <c r="B42" s="6" t="n">
        <v>-4001</v>
      </c>
      <c r="C42" s="4" t="inlineStr">
        <is>
          <t>[3]</t>
        </is>
      </c>
      <c r="D42" s="6" t="n">
        <v>-10750</v>
      </c>
    </row>
    <row r="43">
      <c r="A43" s="4" t="inlineStr">
        <is>
          <t>Total other income, net</t>
        </is>
      </c>
      <c r="B43" s="6" t="n">
        <v>-4001</v>
      </c>
      <c r="C43" s="4" t="inlineStr">
        <is>
          <t>[3]</t>
        </is>
      </c>
      <c r="D43" s="6" t="n">
        <v>-10750</v>
      </c>
    </row>
    <row r="44">
      <c r="A44" s="4" t="inlineStr">
        <is>
          <t>LOSS BEFORE INCOME TAXES</t>
        </is>
      </c>
      <c r="B44" s="6" t="n">
        <v>-103080</v>
      </c>
      <c r="C44" s="4" t="inlineStr">
        <is>
          <t>[3]</t>
        </is>
      </c>
      <c r="D44" s="6" t="n">
        <v>-111548</v>
      </c>
    </row>
    <row r="45">
      <c r="A45" s="4" t="inlineStr">
        <is>
          <t>Income tax expense</t>
        </is>
      </c>
      <c r="B45" s="4" t="inlineStr">
        <is>
          <t xml:space="preserve"> </t>
        </is>
      </c>
      <c r="C45" s="4" t="inlineStr">
        <is>
          <t>[3]</t>
        </is>
      </c>
      <c r="D45" s="4" t="inlineStr">
        <is>
          <t xml:space="preserve"> </t>
        </is>
      </c>
    </row>
    <row r="46">
      <c r="A46" s="4" t="inlineStr">
        <is>
          <t>NET LOSS</t>
        </is>
      </c>
      <c r="B46" s="6" t="n">
        <v>-103080</v>
      </c>
      <c r="C46" s="4" t="inlineStr">
        <is>
          <t>[3]</t>
        </is>
      </c>
      <c r="D46" s="5" t="n">
        <v>-111548</v>
      </c>
    </row>
    <row r="47">
      <c r="A47" s="4" t="inlineStr">
        <is>
          <t>Adjustments [Member]</t>
        </is>
      </c>
    </row>
    <row r="48">
      <c r="A48" s="3" t="inlineStr">
        <is>
          <t>ProformaCondensedCombinedStatementsOfOperationsLineItems [Line Items]</t>
        </is>
      </c>
    </row>
    <row r="49">
      <c r="A49" s="4" t="inlineStr">
        <is>
          <t>REVENUE</t>
        </is>
      </c>
      <c r="B49" s="4" t="inlineStr">
        <is>
          <t xml:space="preserve"> </t>
        </is>
      </c>
      <c r="F49" s="4" t="inlineStr">
        <is>
          <t xml:space="preserve"> </t>
        </is>
      </c>
    </row>
    <row r="50">
      <c r="A50" s="4" t="inlineStr">
        <is>
          <t>COST OF SALES</t>
        </is>
      </c>
      <c r="B50" s="4" t="inlineStr">
        <is>
          <t xml:space="preserve"> </t>
        </is>
      </c>
      <c r="F50" s="4" t="inlineStr">
        <is>
          <t xml:space="preserve"> </t>
        </is>
      </c>
    </row>
    <row r="51">
      <c r="A51" s="4" t="inlineStr">
        <is>
          <t>GROSS PROFIT</t>
        </is>
      </c>
      <c r="B51" s="4" t="inlineStr">
        <is>
          <t xml:space="preserve"> </t>
        </is>
      </c>
      <c r="F51" s="4" t="inlineStr">
        <is>
          <t xml:space="preserve"> </t>
        </is>
      </c>
    </row>
    <row r="52">
      <c r="A52" s="4" t="inlineStr">
        <is>
          <t>SELLING, GENERAL AND ADMINISTRATIVE EXPENSES</t>
        </is>
      </c>
      <c r="B52" s="6" t="n">
        <v>-94079</v>
      </c>
      <c r="F52" s="6" t="n">
        <v>-88298</v>
      </c>
    </row>
    <row r="53">
      <c r="A53" s="4" t="inlineStr">
        <is>
          <t>CONSULTING FEES - RELATED PARTY</t>
        </is>
      </c>
      <c r="B53" s="6" t="n">
        <v>-5000</v>
      </c>
      <c r="F53" s="6" t="n">
        <v>-12500</v>
      </c>
    </row>
    <row r="54">
      <c r="A54" s="4" t="inlineStr">
        <is>
          <t>TOTAL OPERATING EXPENSES</t>
        </is>
      </c>
      <c r="B54" s="6" t="n">
        <v>-99079</v>
      </c>
      <c r="F54" s="6" t="n">
        <v>-100798</v>
      </c>
    </row>
    <row r="55">
      <c r="A55" s="4" t="inlineStr">
        <is>
          <t>OPERATING LOSS</t>
        </is>
      </c>
      <c r="B55" s="6" t="n">
        <v>99079</v>
      </c>
      <c r="F55" s="6" t="n">
        <v>100798</v>
      </c>
    </row>
    <row r="56">
      <c r="A56" s="3" t="inlineStr">
        <is>
          <t>OTHER INCOME (EXPENSE):</t>
        </is>
      </c>
    </row>
    <row r="57">
      <c r="A57" s="4" t="inlineStr">
        <is>
          <t>Interest expense</t>
        </is>
      </c>
      <c r="B57" s="6" t="n">
        <v>4001</v>
      </c>
      <c r="F57" s="6" t="n">
        <v>10750</v>
      </c>
    </row>
    <row r="58">
      <c r="A58" s="4" t="inlineStr">
        <is>
          <t>Total other income, net</t>
        </is>
      </c>
      <c r="B58" s="6" t="n">
        <v>4001</v>
      </c>
      <c r="F58" s="6" t="n">
        <v>10750</v>
      </c>
    </row>
    <row r="59">
      <c r="A59" s="4" t="inlineStr">
        <is>
          <t>LOSS BEFORE INCOME TAXES</t>
        </is>
      </c>
      <c r="B59" s="6" t="n">
        <v>103080</v>
      </c>
      <c r="F59" s="6" t="n">
        <v>111548</v>
      </c>
    </row>
    <row r="60">
      <c r="A60" s="4" t="inlineStr">
        <is>
          <t>Income tax expense</t>
        </is>
      </c>
      <c r="B60" s="4" t="inlineStr">
        <is>
          <t xml:space="preserve"> </t>
        </is>
      </c>
      <c r="F60" s="4" t="inlineStr">
        <is>
          <t xml:space="preserve"> </t>
        </is>
      </c>
    </row>
    <row r="61">
      <c r="A61" s="4" t="inlineStr">
        <is>
          <t>NET LOSS</t>
        </is>
      </c>
      <c r="B61" s="6" t="n">
        <v>103080</v>
      </c>
      <c r="F61" s="6" t="n">
        <v>111548</v>
      </c>
    </row>
    <row r="62">
      <c r="A62" s="4" t="inlineStr">
        <is>
          <t>Pro Forma [Member]</t>
        </is>
      </c>
    </row>
    <row r="63">
      <c r="A63" s="3" t="inlineStr">
        <is>
          <t>ProformaCondensedCombinedStatementsOfOperationsLineItems [Line Items]</t>
        </is>
      </c>
    </row>
    <row r="64">
      <c r="A64" s="4" t="inlineStr">
        <is>
          <t>REVENUE</t>
        </is>
      </c>
      <c r="B64" s="6" t="n">
        <v>120520</v>
      </c>
      <c r="F64" s="6" t="n">
        <v>493110</v>
      </c>
    </row>
    <row r="65">
      <c r="A65" s="4" t="inlineStr">
        <is>
          <t>COST OF SALES</t>
        </is>
      </c>
      <c r="B65" s="6" t="n">
        <v>18860</v>
      </c>
      <c r="F65" s="6" t="n">
        <v>458808</v>
      </c>
    </row>
    <row r="66">
      <c r="A66" s="4" t="inlineStr">
        <is>
          <t>GROSS PROFIT</t>
        </is>
      </c>
      <c r="B66" s="6" t="n">
        <v>101660</v>
      </c>
      <c r="F66" s="6" t="n">
        <v>34302</v>
      </c>
    </row>
    <row r="67">
      <c r="A67" s="4" t="inlineStr">
        <is>
          <t>SELLING, GENERAL AND ADMINISTRATIVE EXPENSES</t>
        </is>
      </c>
      <c r="B67" s="6" t="n">
        <v>225460</v>
      </c>
      <c r="F67" s="6" t="n">
        <v>373171</v>
      </c>
    </row>
    <row r="68">
      <c r="A68" s="4" t="inlineStr">
        <is>
          <t>CONSULTING FEES - RELATED PARTY</t>
        </is>
      </c>
      <c r="B68" s="4" t="inlineStr">
        <is>
          <t xml:space="preserve"> </t>
        </is>
      </c>
      <c r="F68" s="4" t="inlineStr">
        <is>
          <t xml:space="preserve"> </t>
        </is>
      </c>
    </row>
    <row r="69">
      <c r="A69" s="4" t="inlineStr">
        <is>
          <t>TOTAL OPERATING EXPENSES</t>
        </is>
      </c>
      <c r="B69" s="6" t="n">
        <v>225460</v>
      </c>
      <c r="F69" s="6" t="n">
        <v>373171</v>
      </c>
    </row>
    <row r="70">
      <c r="A70" s="4" t="inlineStr">
        <is>
          <t>OPERATING LOSS</t>
        </is>
      </c>
      <c r="B70" s="6" t="n">
        <v>-123800</v>
      </c>
      <c r="F70" s="6" t="n">
        <v>-338869</v>
      </c>
    </row>
    <row r="71">
      <c r="A71" s="3" t="inlineStr">
        <is>
          <t>OTHER INCOME (EXPENSE):</t>
        </is>
      </c>
    </row>
    <row r="72">
      <c r="A72" s="4" t="inlineStr">
        <is>
          <t>Interest expense</t>
        </is>
      </c>
      <c r="B72" s="6" t="n">
        <v>-23274</v>
      </c>
      <c r="F72" s="6" t="n">
        <v>-35309</v>
      </c>
    </row>
    <row r="73">
      <c r="A73" s="4" t="inlineStr">
        <is>
          <t>Total other income, net</t>
        </is>
      </c>
      <c r="B73" s="6" t="n">
        <v>-23274</v>
      </c>
      <c r="F73" s="6" t="n">
        <v>-35309</v>
      </c>
    </row>
    <row r="74">
      <c r="A74" s="4" t="inlineStr">
        <is>
          <t>LOSS BEFORE INCOME TAXES</t>
        </is>
      </c>
      <c r="B74" s="6" t="n">
        <v>-147074</v>
      </c>
      <c r="F74" s="6" t="n">
        <v>-374178</v>
      </c>
    </row>
    <row r="75">
      <c r="A75" s="4" t="inlineStr">
        <is>
          <t>Income tax expense</t>
        </is>
      </c>
      <c r="B75" s="4" t="inlineStr">
        <is>
          <t xml:space="preserve"> </t>
        </is>
      </c>
      <c r="F75" s="4" t="inlineStr">
        <is>
          <t xml:space="preserve"> </t>
        </is>
      </c>
    </row>
    <row r="76">
      <c r="A76" s="4" t="inlineStr">
        <is>
          <t>NET LOSS</t>
        </is>
      </c>
      <c r="B76" s="5" t="n">
        <v>-147074</v>
      </c>
      <c r="F76" s="5" t="n">
        <v>-374178</v>
      </c>
    </row>
    <row r="77">
      <c r="A77" s="4" t="inlineStr">
        <is>
          <t>Basic and diluted loss for Membership Units</t>
        </is>
      </c>
      <c r="B77" s="5" t="n">
        <v>0</v>
      </c>
      <c r="F77" s="8" t="n">
        <v>-0.01</v>
      </c>
    </row>
    <row r="78">
      <c r="A78" s="4" t="inlineStr">
        <is>
          <t>Weighted average units of common stock outstanding- basic and diluted</t>
        </is>
      </c>
      <c r="B78" s="6" t="n">
        <v>41437391</v>
      </c>
      <c r="F78" s="6" t="n">
        <v>41213836</v>
      </c>
    </row>
    <row r="79"/>
    <row r="80">
      <c r="A80" s="4" t="inlineStr">
        <is>
          <t>[1]</t>
        </is>
      </c>
      <c r="B80" s="4" t="inlineStr">
        <is>
          <t>Derived from the E-Waste unaudited financial statements and accompanying notes as of and for the three months ended May 31, 2021, as contained in its Quarterly Report on Form 10-Q filed with the SEC on July 15, 2021</t>
        </is>
      </c>
    </row>
    <row r="81">
      <c r="A81" s="4" t="inlineStr">
        <is>
          <t>[2]</t>
        </is>
      </c>
      <c r="B81" s="4" t="inlineStr">
        <is>
          <t>Derived from the EW's audited consolidated financial statements and accompanying notes as of and for the year ended February 28, 2021, as contained in its Form 10-K filed on June 11, 2021 with the SEC.</t>
        </is>
      </c>
    </row>
    <row r="82">
      <c r="A82" s="4" t="inlineStr">
        <is>
          <t>[3]</t>
        </is>
      </c>
      <c r="B82" s="4" t="inlineStr">
        <is>
          <t>Derived from the EZRaider unaudited financial statements as of and for the five months ended May 31, 2021.</t>
        </is>
      </c>
    </row>
    <row r="83">
      <c r="A83" s="4" t="inlineStr">
        <is>
          <t>[4]</t>
        </is>
      </c>
      <c r="B83" s="4" t="inlineStr">
        <is>
          <t>Derived from the EZ's audited financial statements and accompanying notes as of and for the year ended December 31, 2020.</t>
        </is>
      </c>
    </row>
  </sheetData>
  <mergeCells count="86">
    <mergeCell ref="A1:A2"/>
    <mergeCell ref="B1:C1"/>
    <mergeCell ref="D1:H1"/>
    <mergeCell ref="B2:C2"/>
    <mergeCell ref="F2:G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A79:H79"/>
    <mergeCell ref="B80:H80"/>
    <mergeCell ref="B81:H81"/>
    <mergeCell ref="B82:H82"/>
    <mergeCell ref="B83:H8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STATEMENT OF OPERATIONS - USD ($)</t>
        </is>
      </c>
      <c r="B1" s="2" t="inlineStr">
        <is>
          <t>3 Months Ended</t>
        </is>
      </c>
      <c r="C1" s="2" t="inlineStr">
        <is>
          <t>12 Months Ended</t>
        </is>
      </c>
    </row>
    <row r="2">
      <c r="B2" s="2" t="inlineStr">
        <is>
          <t>May 31, 2021</t>
        </is>
      </c>
      <c r="C2" s="2" t="inlineStr">
        <is>
          <t>Dec. 31, 2020</t>
        </is>
      </c>
      <c r="D2" s="2" t="inlineStr">
        <is>
          <t>Dec. 31, 2019</t>
        </is>
      </c>
    </row>
    <row r="3">
      <c r="A3" s="3" t="inlineStr">
        <is>
          <t>Income Statement [Abstract]</t>
        </is>
      </c>
    </row>
    <row r="4">
      <c r="A4" s="4" t="inlineStr">
        <is>
          <t>REVENUE</t>
        </is>
      </c>
      <c r="B4" s="5" t="n">
        <v>120520</v>
      </c>
      <c r="C4" s="5" t="n">
        <v>493110</v>
      </c>
      <c r="D4" s="5" t="n">
        <v>252271</v>
      </c>
    </row>
    <row r="5">
      <c r="A5" s="4" t="inlineStr">
        <is>
          <t>COST OF SALES</t>
        </is>
      </c>
      <c r="B5" s="6" t="n">
        <v>18860</v>
      </c>
      <c r="C5" s="6" t="n">
        <v>458808</v>
      </c>
      <c r="D5" s="6" t="n">
        <v>212417</v>
      </c>
    </row>
    <row r="6">
      <c r="A6" s="4" t="inlineStr">
        <is>
          <t>GROSS PROFIT</t>
        </is>
      </c>
      <c r="B6" s="6" t="n">
        <v>101660</v>
      </c>
      <c r="C6" s="6" t="n">
        <v>34302</v>
      </c>
      <c r="D6" s="6" t="n">
        <v>39854</v>
      </c>
    </row>
    <row r="7">
      <c r="A7" s="4" t="inlineStr">
        <is>
          <t>SELLING, GENERAL AND ADMINISTRATIVE EXPENSES</t>
        </is>
      </c>
      <c r="B7" s="6" t="n">
        <v>225460</v>
      </c>
      <c r="C7" s="6" t="n">
        <v>373171</v>
      </c>
      <c r="D7" s="6" t="n">
        <v>395769</v>
      </c>
    </row>
    <row r="8">
      <c r="A8" s="4" t="inlineStr">
        <is>
          <t>OPERATING LOSS</t>
        </is>
      </c>
      <c r="B8" s="6" t="n">
        <v>-123800</v>
      </c>
      <c r="C8" s="6" t="n">
        <v>-338869</v>
      </c>
      <c r="D8" s="6" t="n">
        <v>-355915</v>
      </c>
    </row>
    <row r="9">
      <c r="A9" s="3" t="inlineStr">
        <is>
          <t>OTHER INCOME (EXPENSE):</t>
        </is>
      </c>
    </row>
    <row r="10">
      <c r="A10" s="4" t="inlineStr">
        <is>
          <t>Interest expense</t>
        </is>
      </c>
      <c r="B10" s="6" t="n">
        <v>-23274</v>
      </c>
      <c r="C10" s="6" t="n">
        <v>-35309</v>
      </c>
      <c r="D10" s="4" t="inlineStr">
        <is>
          <t xml:space="preserve"> </t>
        </is>
      </c>
    </row>
    <row r="11">
      <c r="A11" s="4" t="inlineStr">
        <is>
          <t>Total other income, net</t>
        </is>
      </c>
      <c r="B11" s="6" t="n">
        <v>-23274</v>
      </c>
      <c r="C11" s="6" t="n">
        <v>-35309</v>
      </c>
      <c r="D11" s="4" t="inlineStr">
        <is>
          <t xml:space="preserve"> </t>
        </is>
      </c>
    </row>
    <row r="12">
      <c r="A12" s="4" t="inlineStr">
        <is>
          <t>LOSS BEFORE INCOME TAXES</t>
        </is>
      </c>
      <c r="B12" s="6" t="n">
        <v>-147074</v>
      </c>
      <c r="C12" s="6" t="n">
        <v>-374178</v>
      </c>
      <c r="D12" s="6" t="n">
        <v>-355915</v>
      </c>
    </row>
    <row r="13">
      <c r="A13" s="4" t="inlineStr">
        <is>
          <t>Income tax expense</t>
        </is>
      </c>
      <c r="B13" s="4" t="inlineStr">
        <is>
          <t xml:space="preserve"> </t>
        </is>
      </c>
      <c r="C13" s="4" t="inlineStr">
        <is>
          <t xml:space="preserve"> </t>
        </is>
      </c>
      <c r="D13" s="4" t="inlineStr">
        <is>
          <t xml:space="preserve"> </t>
        </is>
      </c>
    </row>
    <row r="14">
      <c r="A14" s="4" t="inlineStr">
        <is>
          <t>NET LOSS</t>
        </is>
      </c>
      <c r="B14" s="5" t="n">
        <v>-147074</v>
      </c>
      <c r="C14" s="5" t="n">
        <v>-374178</v>
      </c>
      <c r="D14" s="5" t="n">
        <v>-355915</v>
      </c>
    </row>
    <row r="15">
      <c r="A15" s="4" t="inlineStr">
        <is>
          <t>Basic and diluted loss for Membership Units</t>
        </is>
      </c>
      <c r="B15" s="7" t="n">
        <v>-0.151</v>
      </c>
      <c r="C15" s="8" t="n">
        <v>-0.38</v>
      </c>
      <c r="D15" s="8" t="n">
        <v>-0.36</v>
      </c>
    </row>
    <row r="16">
      <c r="A16" s="4" t="inlineStr">
        <is>
          <t>Weighted average units of common stock outstanding- basic and diluted</t>
        </is>
      </c>
      <c r="B16" s="6" t="n">
        <v>975000</v>
      </c>
      <c r="C16" s="6" t="n">
        <v>979041</v>
      </c>
      <c r="D16" s="6" t="n">
        <v>100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6" customWidth="1" min="1" max="1"/>
    <col width="24" customWidth="1" min="2" max="2"/>
    <col width="28" customWidth="1" min="3" max="3"/>
    <col width="29" customWidth="1" min="4" max="4"/>
    <col width="29" customWidth="1" min="5" max="5"/>
    <col width="13" customWidth="1" min="6" max="6"/>
  </cols>
  <sheetData>
    <row r="1">
      <c r="A1" s="1" t="inlineStr">
        <is>
          <t>STATEMENTS OF CHANGES IN STOCKHOLDERS' EQUITY (DEFICIT) - USD ($)</t>
        </is>
      </c>
      <c r="B1" s="2" t="inlineStr">
        <is>
          <t>Class A Voting [Member]</t>
        </is>
      </c>
      <c r="C1" s="2" t="inlineStr">
        <is>
          <t>Class B Non-Voting [Member]</t>
        </is>
      </c>
      <c r="D1" s="2" t="inlineStr">
        <is>
          <t>Advances By Founder [Member]</t>
        </is>
      </c>
      <c r="E1" s="2" t="inlineStr">
        <is>
          <t>Accumulated Deficit [Member]</t>
        </is>
      </c>
      <c r="F1" s="2" t="inlineStr">
        <is>
          <t>Total</t>
        </is>
      </c>
    </row>
    <row r="2">
      <c r="A2" s="4" t="inlineStr">
        <is>
          <t>Balance, begining at Dec. 31, 2018</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begining (in shares) at Dec. 31, 2018</t>
        </is>
      </c>
      <c r="B3" s="4" t="inlineStr">
        <is>
          <t xml:space="preserve"> </t>
        </is>
      </c>
      <c r="C3" s="4" t="inlineStr">
        <is>
          <t xml:space="preserve"> </t>
        </is>
      </c>
    </row>
    <row r="4">
      <c r="A4" s="3" t="inlineStr">
        <is>
          <t>Increase (Decrease) in Stockholders' Equity [Roll Forward]</t>
        </is>
      </c>
    </row>
    <row r="5">
      <c r="A5" s="4" t="inlineStr">
        <is>
          <t>Issuance of Class A Voting Membership Units</t>
        </is>
      </c>
      <c r="B5" s="5" t="n">
        <v>100</v>
      </c>
      <c r="C5" s="4" t="inlineStr">
        <is>
          <t xml:space="preserve"> </t>
        </is>
      </c>
      <c r="D5" s="4" t="inlineStr">
        <is>
          <t xml:space="preserve"> </t>
        </is>
      </c>
      <c r="E5" s="4" t="inlineStr">
        <is>
          <t xml:space="preserve"> </t>
        </is>
      </c>
      <c r="F5" s="6" t="n">
        <v>100</v>
      </c>
    </row>
    <row r="6">
      <c r="A6" s="4" t="inlineStr">
        <is>
          <t>Issuance of Class A Voting Membership Units (in shares)</t>
        </is>
      </c>
      <c r="B6" s="6" t="n">
        <v>1000000</v>
      </c>
      <c r="C6" s="4" t="inlineStr">
        <is>
          <t xml:space="preserve"> </t>
        </is>
      </c>
    </row>
    <row r="7">
      <c r="A7" s="4" t="inlineStr">
        <is>
          <t>Advances by founders.net</t>
        </is>
      </c>
      <c r="D7" s="6" t="n">
        <v>482172</v>
      </c>
      <c r="E7" s="4" t="inlineStr">
        <is>
          <t xml:space="preserve"> </t>
        </is>
      </c>
      <c r="F7" s="6" t="n">
        <v>482172</v>
      </c>
    </row>
    <row r="8">
      <c r="A8" s="4" t="inlineStr">
        <is>
          <t>Net loss</t>
        </is>
      </c>
      <c r="D8" s="4" t="inlineStr">
        <is>
          <t xml:space="preserve"> </t>
        </is>
      </c>
      <c r="E8" s="6" t="n">
        <v>-355915</v>
      </c>
      <c r="F8" s="6" t="n">
        <v>-355915</v>
      </c>
    </row>
    <row r="9">
      <c r="A9" s="4" t="inlineStr">
        <is>
          <t>Balance, ending at Dec. 31, 2019</t>
        </is>
      </c>
      <c r="B9" s="5" t="n">
        <v>100</v>
      </c>
      <c r="C9" s="4" t="inlineStr">
        <is>
          <t xml:space="preserve"> </t>
        </is>
      </c>
      <c r="D9" s="6" t="n">
        <v>482172</v>
      </c>
      <c r="E9" s="6" t="n">
        <v>-355915</v>
      </c>
      <c r="F9" s="6" t="n">
        <v>126357</v>
      </c>
    </row>
    <row r="10">
      <c r="A10" s="4" t="inlineStr">
        <is>
          <t>Balance, ending (in shares) at Dec. 31, 2019</t>
        </is>
      </c>
      <c r="B10" s="6" t="n">
        <v>1000000</v>
      </c>
      <c r="C10" s="6" t="n">
        <v>0</v>
      </c>
    </row>
    <row r="11">
      <c r="A11" s="3" t="inlineStr">
        <is>
          <t>Increase (Decrease) in Stockholders' Equity [Roll Forward]</t>
        </is>
      </c>
    </row>
    <row r="12">
      <c r="A12" s="4" t="inlineStr">
        <is>
          <t>Issuance of Class A Voting Membership Units</t>
        </is>
      </c>
      <c r="C12" s="5" t="n">
        <v>1</v>
      </c>
    </row>
    <row r="13">
      <c r="A13" s="4" t="inlineStr">
        <is>
          <t>Issuance of Class A Voting Membership Units (in shares)</t>
        </is>
      </c>
      <c r="C13" s="6" t="n">
        <v>25000</v>
      </c>
    </row>
    <row r="14">
      <c r="A14" s="4" t="inlineStr">
        <is>
          <t>Issuance of Membership Units</t>
        </is>
      </c>
      <c r="B14" s="4" t="inlineStr">
        <is>
          <t xml:space="preserve"> </t>
        </is>
      </c>
      <c r="C14" s="5" t="n">
        <v>1</v>
      </c>
      <c r="F14" s="6" t="n">
        <v>1</v>
      </c>
    </row>
    <row r="15">
      <c r="A15" s="4" t="inlineStr">
        <is>
          <t>Issuance of Membership Units (in shares)</t>
        </is>
      </c>
      <c r="B15" s="6" t="n">
        <v>-25000</v>
      </c>
      <c r="C15" s="6" t="n">
        <v>25000</v>
      </c>
    </row>
    <row r="16">
      <c r="A16" s="4" t="inlineStr">
        <is>
          <t>Advances by founders.net</t>
        </is>
      </c>
      <c r="D16" s="6" t="n">
        <v>-66172</v>
      </c>
      <c r="E16" s="4" t="inlineStr">
        <is>
          <t xml:space="preserve"> </t>
        </is>
      </c>
      <c r="F16" s="6" t="n">
        <v>-66172</v>
      </c>
    </row>
    <row r="17">
      <c r="A17" s="4" t="inlineStr">
        <is>
          <t>Net loss</t>
        </is>
      </c>
      <c r="D17" s="4" t="inlineStr">
        <is>
          <t xml:space="preserve"> </t>
        </is>
      </c>
      <c r="E17" s="6" t="n">
        <v>-374178</v>
      </c>
      <c r="F17" s="6" t="n">
        <v>-374178</v>
      </c>
    </row>
    <row r="18">
      <c r="A18" s="4" t="inlineStr">
        <is>
          <t>Balance, ending at Dec. 31, 2020</t>
        </is>
      </c>
      <c r="B18" s="5" t="n">
        <v>100</v>
      </c>
      <c r="C18" s="5" t="n">
        <v>1</v>
      </c>
      <c r="D18" s="6" t="n">
        <v>416000</v>
      </c>
      <c r="E18" s="6" t="n">
        <v>-730093</v>
      </c>
      <c r="F18" s="6" t="n">
        <v>-313992</v>
      </c>
    </row>
    <row r="19">
      <c r="A19" s="4" t="inlineStr">
        <is>
          <t>Balance, ending (in shares) at Dec. 31, 2020</t>
        </is>
      </c>
      <c r="B19" s="6" t="n">
        <v>975000</v>
      </c>
      <c r="C19" s="6" t="n">
        <v>25000</v>
      </c>
    </row>
    <row r="20">
      <c r="A20" s="4" t="inlineStr">
        <is>
          <t>Balance, begining at Feb. 28, 2021</t>
        </is>
      </c>
      <c r="B20" s="5" t="n">
        <v>100</v>
      </c>
      <c r="C20" s="5" t="n">
        <v>1</v>
      </c>
      <c r="D20" s="6" t="n">
        <v>416000</v>
      </c>
      <c r="E20" s="6" t="n">
        <v>-765497</v>
      </c>
      <c r="F20" s="6" t="n">
        <v>-349396</v>
      </c>
    </row>
    <row r="21">
      <c r="A21" s="4" t="inlineStr">
        <is>
          <t>Balance, begining (in shares) at Feb. 28, 2021</t>
        </is>
      </c>
      <c r="B21" s="6" t="n">
        <v>975000</v>
      </c>
      <c r="C21" s="6" t="n">
        <v>25000</v>
      </c>
    </row>
    <row r="22">
      <c r="A22" s="3" t="inlineStr">
        <is>
          <t>Increase (Decrease) in Stockholders' Equity [Roll Forward]</t>
        </is>
      </c>
    </row>
    <row r="23">
      <c r="A23" s="4" t="inlineStr">
        <is>
          <t>Issuance of Class A Voting Membership Units</t>
        </is>
      </c>
      <c r="C23" s="5" t="n">
        <v>1</v>
      </c>
    </row>
    <row r="24">
      <c r="A24" s="4" t="inlineStr">
        <is>
          <t>Issuance of Class A Voting Membership Units (in shares)</t>
        </is>
      </c>
      <c r="C24" s="6" t="n">
        <v>25000</v>
      </c>
    </row>
    <row r="25">
      <c r="A25" s="4" t="inlineStr">
        <is>
          <t>Advances by founders.net</t>
        </is>
      </c>
      <c r="D25" s="6" t="n">
        <v>-21012</v>
      </c>
      <c r="E25" s="4" t="inlineStr">
        <is>
          <t xml:space="preserve"> </t>
        </is>
      </c>
      <c r="F25" s="6" t="n">
        <v>-21012</v>
      </c>
    </row>
    <row r="26">
      <c r="A26" s="4" t="inlineStr">
        <is>
          <t>Net loss</t>
        </is>
      </c>
      <c r="D26" s="4" t="inlineStr">
        <is>
          <t xml:space="preserve"> </t>
        </is>
      </c>
      <c r="E26" s="6" t="n">
        <v>-147074</v>
      </c>
      <c r="F26" s="6" t="n">
        <v>-147074</v>
      </c>
    </row>
    <row r="27">
      <c r="A27" s="4" t="inlineStr">
        <is>
          <t>Balance, ending at May. 31, 2021</t>
        </is>
      </c>
      <c r="B27" s="5" t="n">
        <v>100</v>
      </c>
      <c r="C27" s="5" t="n">
        <v>1</v>
      </c>
      <c r="D27" s="5" t="n">
        <v>394988</v>
      </c>
      <c r="E27" s="5" t="n">
        <v>-912571</v>
      </c>
      <c r="F27" s="5" t="n">
        <v>-517482</v>
      </c>
    </row>
    <row r="28">
      <c r="A28" s="4" t="inlineStr">
        <is>
          <t>Balance, ending (in shares) at May. 31, 2021</t>
        </is>
      </c>
      <c r="B28" s="6" t="n">
        <v>975000</v>
      </c>
      <c r="C28" s="6" t="n">
        <v>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STATEMENT OF CASH FLOWS - USD ($)</t>
        </is>
      </c>
      <c r="B1" s="2" t="inlineStr">
        <is>
          <t>3 Months Ended</t>
        </is>
      </c>
      <c r="C1" s="2" t="inlineStr">
        <is>
          <t>12 Months Ended</t>
        </is>
      </c>
    </row>
    <row r="2">
      <c r="B2" s="2" t="inlineStr">
        <is>
          <t>May 31, 2021</t>
        </is>
      </c>
      <c r="C2" s="2" t="inlineStr">
        <is>
          <t>Dec. 31, 2020</t>
        </is>
      </c>
      <c r="D2" s="2" t="inlineStr">
        <is>
          <t>Dec. 31, 2019</t>
        </is>
      </c>
    </row>
    <row r="3">
      <c r="A3" s="3" t="inlineStr">
        <is>
          <t>CASH FLOWS FROM OPERATING ACTIVITIES:</t>
        </is>
      </c>
    </row>
    <row r="4">
      <c r="A4" s="4" t="inlineStr">
        <is>
          <t>Net loss</t>
        </is>
      </c>
      <c r="B4" s="5" t="n">
        <v>-147074</v>
      </c>
      <c r="C4" s="5" t="n">
        <v>-374178</v>
      </c>
      <c r="D4" s="5" t="n">
        <v>-355915</v>
      </c>
    </row>
    <row r="5">
      <c r="A5" s="3" t="inlineStr">
        <is>
          <t>Adjustments to reconcile net loss to net cash (used in) operating activities</t>
        </is>
      </c>
    </row>
    <row r="6">
      <c r="A6" s="4" t="inlineStr">
        <is>
          <t>Depreciation and amortization</t>
        </is>
      </c>
      <c r="B6" s="6" t="n">
        <v>6184</v>
      </c>
      <c r="C6" s="6" t="n">
        <v>24323</v>
      </c>
      <c r="D6" s="4" t="inlineStr">
        <is>
          <t xml:space="preserve"> </t>
        </is>
      </c>
    </row>
    <row r="7">
      <c r="A7" s="3" t="inlineStr">
        <is>
          <t>Changes in operating assets and liabilities:</t>
        </is>
      </c>
    </row>
    <row r="8">
      <c r="A8" s="4" t="inlineStr">
        <is>
          <t>Accounts receivable</t>
        </is>
      </c>
      <c r="B8" s="6" t="n">
        <v>32917</v>
      </c>
      <c r="C8" s="6" t="n">
        <v>8175</v>
      </c>
      <c r="D8" s="6" t="n">
        <v>-8620</v>
      </c>
    </row>
    <row r="9">
      <c r="A9" s="4" t="inlineStr">
        <is>
          <t>Prepaid expenses</t>
        </is>
      </c>
      <c r="C9" s="4" t="inlineStr">
        <is>
          <t xml:space="preserve"> </t>
        </is>
      </c>
      <c r="D9" s="4" t="inlineStr">
        <is>
          <t xml:space="preserve"> </t>
        </is>
      </c>
    </row>
    <row r="10">
      <c r="A10" s="4" t="inlineStr">
        <is>
          <t>Inventory</t>
        </is>
      </c>
      <c r="B10" s="6" t="n">
        <v>-85027</v>
      </c>
      <c r="C10" s="6" t="n">
        <v>171474</v>
      </c>
      <c r="D10" s="6" t="n">
        <v>-239616</v>
      </c>
    </row>
    <row r="11">
      <c r="A11" s="4" t="inlineStr">
        <is>
          <t>Other assets</t>
        </is>
      </c>
      <c r="B11" s="4" t="inlineStr">
        <is>
          <t xml:space="preserve"> </t>
        </is>
      </c>
      <c r="C11" s="6" t="n">
        <v>300</v>
      </c>
      <c r="D11" s="6" t="n">
        <v>-2700</v>
      </c>
    </row>
    <row r="12">
      <c r="A12" s="4" t="inlineStr">
        <is>
          <t>Accounts payable - trade and accrued expenses</t>
        </is>
      </c>
      <c r="B12" s="6" t="n">
        <v>34945</v>
      </c>
      <c r="C12" s="6" t="n">
        <v>-1888</v>
      </c>
      <c r="D12" s="6" t="n">
        <v>162357</v>
      </c>
    </row>
    <row r="13">
      <c r="A13" s="4" t="inlineStr">
        <is>
          <t>Deferred revenues</t>
        </is>
      </c>
      <c r="B13" s="6" t="n">
        <v>229543</v>
      </c>
      <c r="C13" s="6" t="n">
        <v>21075</v>
      </c>
      <c r="D13" s="4" t="inlineStr">
        <is>
          <t xml:space="preserve"> </t>
        </is>
      </c>
    </row>
    <row r="14">
      <c r="A14" s="4" t="inlineStr">
        <is>
          <t>NET CASH (USED IN) OPERATING ACTIVITIES</t>
        </is>
      </c>
      <c r="B14" s="6" t="n">
        <v>71488</v>
      </c>
      <c r="C14" s="6" t="n">
        <v>-150719</v>
      </c>
      <c r="D14" s="6" t="n">
        <v>-444494</v>
      </c>
    </row>
    <row r="15">
      <c r="A15" s="3" t="inlineStr">
        <is>
          <t>CASH FLOWS FROM INVESTING ACTIVITIES:</t>
        </is>
      </c>
    </row>
    <row r="16">
      <c r="A16" s="4" t="inlineStr">
        <is>
          <t>Purchase of property and equipment</t>
        </is>
      </c>
      <c r="B16" s="4" t="inlineStr">
        <is>
          <t xml:space="preserve"> </t>
        </is>
      </c>
      <c r="C16" s="6" t="n">
        <v>-123678</v>
      </c>
      <c r="D16" s="4" t="inlineStr">
        <is>
          <t xml:space="preserve"> </t>
        </is>
      </c>
    </row>
    <row r="17">
      <c r="A17" s="4" t="inlineStr">
        <is>
          <t>Deposit for investment in D.S Raider LLC</t>
        </is>
      </c>
      <c r="B17" s="6" t="n">
        <v>-500000</v>
      </c>
    </row>
    <row r="18">
      <c r="A18" s="4" t="inlineStr">
        <is>
          <t>NET CASH (USED IN) INVESTING ACTIVITIES:</t>
        </is>
      </c>
      <c r="B18" s="6" t="n">
        <v>-500000</v>
      </c>
      <c r="C18" s="6" t="n">
        <v>-123678</v>
      </c>
      <c r="D18" s="4" t="inlineStr">
        <is>
          <t xml:space="preserve"> </t>
        </is>
      </c>
    </row>
    <row r="19">
      <c r="A19" s="3" t="inlineStr">
        <is>
          <t>CASH FLOWS FROM FINANCING ACTIVITIES:</t>
        </is>
      </c>
    </row>
    <row r="20">
      <c r="A20" s="4" t="inlineStr">
        <is>
          <t>Issuance of Class A Voting Membership Units</t>
        </is>
      </c>
      <c r="C20" s="4" t="inlineStr">
        <is>
          <t xml:space="preserve"> </t>
        </is>
      </c>
      <c r="D20" s="6" t="n">
        <v>100</v>
      </c>
    </row>
    <row r="21">
      <c r="A21" s="4" t="inlineStr">
        <is>
          <t>Issuance of Class B Non-Voting Membership Units</t>
        </is>
      </c>
      <c r="B21" s="4" t="inlineStr">
        <is>
          <t xml:space="preserve"> </t>
        </is>
      </c>
      <c r="C21" s="6" t="n">
        <v>1</v>
      </c>
      <c r="D21" s="4" t="inlineStr">
        <is>
          <t xml:space="preserve"> </t>
        </is>
      </c>
    </row>
    <row r="22">
      <c r="A22" s="4" t="inlineStr">
        <is>
          <t>Proceeds from notes payable</t>
        </is>
      </c>
      <c r="B22" s="6" t="n">
        <v>2394680</v>
      </c>
      <c r="C22" s="6" t="n">
        <v>338552</v>
      </c>
      <c r="D22" s="4" t="inlineStr">
        <is>
          <t xml:space="preserve"> </t>
        </is>
      </c>
    </row>
    <row r="23">
      <c r="A23" s="4" t="inlineStr">
        <is>
          <t>Repayment of notes payable</t>
        </is>
      </c>
      <c r="B23" s="6" t="n">
        <v>-17947</v>
      </c>
      <c r="C23" s="6" t="n">
        <v>-33782</v>
      </c>
      <c r="D23" s="4" t="inlineStr">
        <is>
          <t xml:space="preserve"> </t>
        </is>
      </c>
    </row>
    <row r="24">
      <c r="A24" s="4" t="inlineStr">
        <is>
          <t>Advances by founder.net</t>
        </is>
      </c>
      <c r="B24" s="6" t="n">
        <v>58748</v>
      </c>
      <c r="C24" s="6" t="n">
        <v>-66172</v>
      </c>
      <c r="D24" s="6" t="n">
        <v>482172</v>
      </c>
    </row>
    <row r="25">
      <c r="A25" s="4" t="inlineStr">
        <is>
          <t>NET CASH PROVIDED BY FINANCING ACTIVITIES</t>
        </is>
      </c>
      <c r="B25" s="6" t="n">
        <v>2435481</v>
      </c>
      <c r="C25" s="6" t="n">
        <v>238599</v>
      </c>
      <c r="D25" s="6" t="n">
        <v>482272</v>
      </c>
    </row>
    <row r="26">
      <c r="A26" s="4" t="inlineStr">
        <is>
          <t>NET (DECREASE) INCREASE IN CASH AND CASH EQUIVALENTS</t>
        </is>
      </c>
      <c r="B26" s="6" t="n">
        <v>2006969</v>
      </c>
      <c r="C26" s="6" t="n">
        <v>-35798</v>
      </c>
      <c r="D26" s="6" t="n">
        <v>37778</v>
      </c>
    </row>
    <row r="27">
      <c r="A27" s="4" t="inlineStr">
        <is>
          <t>CASH AND CASH EQUIVALENTS, beginning of period</t>
        </is>
      </c>
      <c r="B27" s="6" t="n">
        <v>40598</v>
      </c>
      <c r="C27" s="6" t="n">
        <v>37778</v>
      </c>
    </row>
    <row r="28">
      <c r="A28" s="4" t="inlineStr">
        <is>
          <t>CASH AND CASH EQUIVALENTS, end of period</t>
        </is>
      </c>
      <c r="B28" s="6" t="n">
        <v>2047567</v>
      </c>
      <c r="C28" s="6" t="n">
        <v>1980</v>
      </c>
      <c r="D28" s="6" t="n">
        <v>37778</v>
      </c>
    </row>
    <row r="29">
      <c r="A29" s="3" t="inlineStr">
        <is>
          <t>Supplemental disclosures of cash flow information:</t>
        </is>
      </c>
    </row>
    <row r="30">
      <c r="A30" s="4" t="inlineStr">
        <is>
          <t>Interest paid</t>
        </is>
      </c>
      <c r="B30" s="4" t="inlineStr">
        <is>
          <t xml:space="preserve"> </t>
        </is>
      </c>
      <c r="C30" s="4" t="inlineStr">
        <is>
          <t xml:space="preserve"> </t>
        </is>
      </c>
      <c r="D30" s="4" t="inlineStr">
        <is>
          <t xml:space="preserve"> </t>
        </is>
      </c>
    </row>
    <row r="31">
      <c r="A31" s="4" t="inlineStr">
        <is>
          <t>Taxes paid</t>
        </is>
      </c>
      <c r="B31" s="4" t="inlineStr">
        <is>
          <t xml:space="preserve"> </t>
        </is>
      </c>
      <c r="C31" s="4" t="inlineStr">
        <is>
          <t xml:space="preserve"> </t>
        </is>
      </c>
      <c r="D31"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PROPOSED ACQUISITION OF D. S RAIDER</t>
        </is>
      </c>
      <c r="B1" s="2" t="inlineStr">
        <is>
          <t>3 Months Ended</t>
        </is>
      </c>
      <c r="C1" s="2" t="inlineStr">
        <is>
          <t>12 Months Ended</t>
        </is>
      </c>
    </row>
    <row r="2">
      <c r="B2" s="2" t="inlineStr">
        <is>
          <t>May 31, 2021</t>
        </is>
      </c>
      <c r="C2" s="2" t="inlineStr">
        <is>
          <t>Dec. 31, 2020</t>
        </is>
      </c>
    </row>
    <row r="3">
      <c r="A3" s="3" t="inlineStr">
        <is>
          <t>Organization, Consolidation and Presentation of Financial Statements [Abstract]</t>
        </is>
      </c>
    </row>
    <row r="4">
      <c r="A4" s="4" t="inlineStr">
        <is>
          <t>ORGANIZATION AND PROPOSED ACQUISITION OF D. S RAIDER</t>
        </is>
      </c>
      <c r="B4" s="4" t="inlineStr">
        <is>
          <t>1. ORGANIZATION
AND PROPOSED ACQUISITION OF D. S RAIDER EZ
Raider LLC (the “Company”) was incorporated under the laws of the State of Washington on August 9, 2019. Prior to the Share
Exchange (as defined below), the Company had authorized and issued 1,000,000 units of membership interests (the “Units”),
of which 975,000 are Class A Voting Units and 25,000 are Class B Non-Voting Units. EZRaider Global, Inc. (“EZ Global”), was
incorporation in the state of Nevada on November 10, 2020. After the closing of the Share Exchange Agreement), EZ Global became the parent
and the sole owner of all Units of membership interests in the Company. The Company employs approximately five employees and consultants
located in Kent, WA. The Company is the importer and exclusive distributor of certain electric stand-up ATV (“EZ Raider”)
vehicles and accessories in the United States produced by D. S Raider, Ltd, a company incorporated under the laws of Israel (“D.S
Raider”) pursuant to that certain Authorized Exclusive Distribution Agreement dated September 12, 2019 (the “Distribution
Agreement”), as renewed on September 2, 2021 by the Renewal (as defined below). D.S
Raider’s original customer was the Israeli Defense Forces (IDF) and sales later expanded to include private sector business interests
like tour companies. They then added broader consumer markets when the Company started importing and selling products in the US in 2019. On
February 10, 2021, EZ Global entered into a share purchase agreement (the “Share Purchase Agreement”) with D.S Raider that
set forth the terms of the proposed acquisition (the “Acquisition”) of all of the capital stock of D.S Raider by EZ Global
from the stockholders of D. S Raider in consideration for an aggregate purchase price of $30,000,000, a portion of which to be held back
in escrow for certain liabilities. The closing of the Acquisition is subject to certain conditions precedent including, but not limited
to, EZ Global’s completion of an equity financing of a minimum $40,000,000, entering into certain employment contracts and lock-up
agreements. On
March 30, 2021, EZ Global and D.S Raider entered into a first extension letter-agreement to the Share Purchase Agreement (the “First
Extension”), pursuant to which the parties agreed to extend the proposed closing date of the Acquisition to May 15, 2021, provided
that EZ Global shall make a first milestone payment of $1,850,000 by April 15, 2021 and a second milestone payment of $2,000,000 by April
30, 2021. The First Extension provided that in the event the proposed Acquisition does not close, the milestone payments would be converted
into equity of D.S Raider. Until
the proposed Acquisition is completed, the Company will continue to sell and distribute EZ Raider products pursuant to the terms of the
Distribution Agreement, as renewed by the Renewal. Currently the Company sells EZ Raider vehicles and accessories to government and private
sector customers in multiple countries. EZ Raider is a relatively new technology platform that combines dynamic, proprietary suspension
with a lightweight, narrow-profile design that can traverse rugged off-road terrain while being small enough to fit through any normal
household doorway. There are 3 vehicle models – LW, HD2 and HD4. EZ Raider comes in both 2wd and 4wd options. Machines
come with two battery options – 1740-Watt battery which provides up to 30 miles of range and the 3000-Watt battery that provides
up to 50 miles of range. Range can be significantly increased with an optional additional battery pack. The EZ Raider trailer, or Ecart
is also equipped with its own 3000-Watt battery. The
Company’s products appeal to a wide variety of customers for government, commercial and private uses. EZ Raider vehicles can be
accessorized to fit the needs of the customer, including, but not limited to, remote control robotics for autonomous operation, agricultural
spraying, golf, un-manned airport runway cleaning, off-road adventure and sport, facilities maintenance, security, law enforcement, fire,
search and rescue (autonomous or manned), urban commuting &amp; errands, disabled person mobility, hunting &amp; fishing, tourism, military
troop mobility, border patrol, and micro-delivery. The
Company has historically promoted its products directly to the public. The use of existing ATV, car or motorcycle dealers/distribution
networks has been minimal. In
2020, the Company experienced significant distribution and sales set-backs due to Covid. Lockdowns were implemented in both Israel and
the US just as the spring/summer sales season was beginning, causing the cancelation of orders worldwide. Sales growth has since resumed
in 2021. EZ
Raider technology is expected to gain share in a growing number of markets, competing with existing transportation products such as the
bicycle, scooter, ATV, UTV, compact car, electric skateboard, golf cart, moped, motorcycle and tractor.</t>
        </is>
      </c>
      <c r="C4" s="4" t="inlineStr">
        <is>
          <t>1. ORGANIZATION EZ
Raider LLC (the “Company”) was incorporated under the laws of the State of Washington on August 9, 2019. Prior to the Share
Exchange (as defined below), the Company had authorized and issued 1,000,000 units of membership interests (the “Units”),
of which 975,000 are Class A Voting Units and 25,000 are Class B Non-Voting Units. EZRaider Global, Inc. (“EZ Global”), was
incorporation in the state of Nevada on November 10, 2020. After the closing of the Share Exchange Agreement (as defined below), EZ Global
became the parent and the sole owner of all Units of membership interests in the Company. The Company employs approximately five employees
and consultants located in Kent, WA. The Company is the importer and exclusive distributor of certain electric stand-up ATV (“EZ
Raider”) vehicles and accessories in the United States produced by D. S Raider, Ltd, a company incorporated under the laws of Israel
(“D.S Raider”) pursuant to that certain Authorized Exclusive Distribution Agreement dated September 12, 2019 (the “Distribution
Agreement”), as was renewed on September 2, 2021 by the Renewal (as defined below). The
Company sells EZ Raider vehicles and accessories to government and private sector customers in multiple countries. EZ Raider is a relatively
new technology platform that combines dynamic, proprietary suspension with a lightweight, narrow-profile design that can traverse rugged
off-road terrain while being small enough to fit through any normal household doorway. There are 3 vehicle models – LW, HD2 and
HD4. EZ Raider comes in both 2wd and 4wd options. Machines come with two battery options – 1740-Watt battery which provides up
to 30 miles of range and the 3000-Watt battery that provides up to 50 miles of range. Range can be significantly increased with an optional
additional battery pack. The EZ Raider trailer, or Ecart is also equipped with its own 3000-Watt battery. The
Company’s products appeal to a wide variety of customers for government, commercial and private uses. EZ Raider vehicles can be
accessorized to fit the needs of the customer, including, but not limited to, remote control robotics for autonomous operation, agricultural
spraying, golf, un-manned airport runway cleaning, off-road adventure and sport, facilities maintenance, security, law enforcement, fire,
search and rescue (autonomous or manned), urban commuting &amp; errands, disabled person mobility, hunting &amp; fishing, tourism, military
troop mobility, border patrol, and micro-delivery. The
Company has historically promoted its products directly to the public. The use of existing ATV, car or motorcycle dealers/distribution
networks has been minimal. D.S
Raider’s original customer was the Israeli Defense Forces (IDF) and sales later expanded to include private sector business interests
like tour companies. They then added broader consumer markets when the Company started importing and selling products in the US in 2019. In
2020, the Company experienced significant distribution and sales set-backs due to the Covid-19. Lockdowns were implemented in both Israel
and the United States just as the spring/summer sales season was beginning, causing the cancelation of orders worldwide. Sales growth
has since resumed in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IGNIFICANT ACCOUNTING POLICIES: ADOPTION OF ACCOUNTING STANDARDS</t>
        </is>
      </c>
      <c r="B1" s="2" t="inlineStr">
        <is>
          <t>3 Months Ended</t>
        </is>
      </c>
      <c r="C1" s="2" t="inlineStr">
        <is>
          <t>12 Months Ended</t>
        </is>
      </c>
    </row>
    <row r="2">
      <c r="B2" s="2" t="inlineStr">
        <is>
          <t>May 31, 2021</t>
        </is>
      </c>
      <c r="C2" s="2" t="inlineStr">
        <is>
          <t>Dec. 31, 2020</t>
        </is>
      </c>
    </row>
    <row r="3">
      <c r="A3" s="3" t="inlineStr">
        <is>
          <t>Accounting Policies [Abstract]</t>
        </is>
      </c>
    </row>
    <row r="4">
      <c r="A4" s="4" t="inlineStr">
        <is>
          <t>SIGNIFICANT ACCOUNTING POLICIES: ADOPTION OF ACCOUNTING STANDARDS</t>
        </is>
      </c>
      <c r="B4" s="4" t="inlineStr">
        <is>
          <t>2. SIGNIFICANT
ACCOUNTING POLICIES: ADOPTION OF ACCOUNTING STANDARDS Basis
of Presentation Cash
and Cash Equivalents Accounts
Receivable and Revenue –
• Persuasive
evidence of an arrangement exists
• Delivery
• The price is fixed or
determinable
• Collectability is reasonably
assured Refunds
and returns, which are minimal, are recorded as a reduction of revenue. Payments received by customers prior to our satisfying the above
criteria are recorded as unearned income in the combined balance sheets. Allowance
for Doubtful Accounts – Property
and Equipment Machinery
and equipment – 5 years Vehicles
– 5 years Long-Lived
Assets Advertising
Fair
Value Measurement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May 31, 2021 are based upon the short-term nature of the assets and liabilities. There
were no transfers among Level 1, Level 2, or Level 3 categories in the periods presented. Stock-Based
Compensation Net
Loss per Share Use
of Estimates Liquidity,
Going Concern and Management’s Plans - As
reflected in the accompanying financial statements, for the three months ended May 31, 2021, the Company had:
• Net loss of
$147,074; and
• Net cash provided by operations
was $71,488 Additionally,
at May 31, 2021, the Company had:
• Accumulated
deficit of $912,571
• Stockholders’ deficit
of $517,482; and
• Working capital deficit
of $1,084,456 The
Company has cash on hand of $2,047,567 at May 31, 2021. Although the Company intends to raise additional debt or equity capital, the
Company expects to continue to incur significant losses from operations and have negative cash flows from operating activities for the
near-term. These losses could be significant as product and service sales ramp up along with continuing expenses related to compensation,
professional fees, development and regulatory are incurred. The
Company has incurred significant losses since its inception and has not demonstrated an ability to generate sufficient revenues from
the sales of its products and services to achieve profitable operations. There can be no assurance that profitable operations will ever
be achieved, or if achieved, could be sustained on a continuing basis. In making this assessment we performed a comprehensive analysis
of our current circumstances including: our financial position, our cash flows and cash usage forecasts for the three months ending May
31, 2021, and our current capital structure including equity-based instruments and our obligations and debts. The Company has satisfied
its obligations from the issuance of both debt and equity; however, there is no assurance that such successful efforts will continue. If
the Company does not obtain additional capital, the Company will be required to reduce the scope of its business development activities
or cease operations. The Company continues to explore obtaining additional capital financing sources and the Company is closely monitoring
its cash balances, cash needs, and expense levels. These
factors create substantial doubt about the Company’s ability to continue as a going concern within the twelve month period subsequent
to the date that these financial statements are issued. The financial statements do not include any adjustments that might be necessary
if the Company is unable to continue as a going concern. Accordingly, the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Pursuing
additional capital raising opportunities,
• Continuing
to develop core operations that will generate revenues,
• Explore
and execute prospective partnering opportunities; and
• Identifying
unique market opportunities that represent potential positive short-term cash flow. Recent
Accounting Pronouncements There
have been no other newly issued or newly applicable accounting pronouncements that have had, or are expected to have, a significant impact
on the Company’s financial statements. Other
accounting standards that have been issued or proposed by the FASB or other standards-setting bodies that do not require adoption until
a future date are not expected to have a material impact on the Company’s financial statements upon adoption.</t>
        </is>
      </c>
      <c r="C4" s="4" t="inlineStr">
        <is>
          <t>2. SIGNIFICANT
ACCOUNTING POLICIES: ADOPTION OF ACCOUNTING STANDARDS Basis
of Presentation Cash
and Cash Equivalents Accounts
Receivable and Revenue -
• Persuasive
evidence of an arrangement exists
• Delivery
• The price is fixed or
determinable
• Collectability is reasonably
assured Refunds
and returns, which are minimal, are recorded as a reduction of revenue. Payments received by customers prior to our satisfying the above
criteria are recorded as unearned income in the combined balance sheets. Allowance
for Doubtful Accounts – Property
and Equipment Machinery
and equipment – 5 years Vehicles
– 5 years Long-Lived
Assets Advertising
Fair
Value Measurement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December 31, 2020 and 2019 are based upon the short-term nature of the assets and liabilities. There
were no transfers among Level 1, Level 2, or Level 3 categories in the periods presented. Stock-Based
Compensation Income
Taxes Net
Loss per Share Use
of Estimates Liquidity,
Going Concern and Management’s Plans - As
reflected in the accompanying financial statements, for the year ended December 31, 2020, the Company had:
• Net loss of
$374,178; and
• Net cash used in operations
was $150,719 Additionally,
at December 31, 2020, the Company had:
• Accumulated
deficit of $730,093
• Stockholders’ deficit
of $313,992; and
• Working capital deficit
of $382,772 The
Company has cash on hand of $1,980 at December 31, 2020. Although the Company intends to raise additional debt or equity capital, the
Company expects to continue to incur significant losses from operations and have negative cash flows from operating activities for the
near-term. These losses could be significant as product and service sales ramp up along with continuing expenses related to compensation,
professional fees, development and regulatory are incurred. The
Company has incurred significant losses since its inception and has not demonstrated an ability to generate sufficient revenues from
the sales of its products and services to achieve profitable operations. There can be no assurance that profitable operations will ever
be achieved, or if achieved, could be sustained on a continuing basis. In making this assessment we performed a comprehensive analysis
of our current circumstances including: our financial position, our cash flows and cash usage forecasts for the year ending December
31, 2020, and our current capital structure including equity-based instruments and our obligations and debts. The Company has satisfied
its obligations from the issuance of both debt and equity; however, there is no assurance that such successful efforts will continue. If
the Company does not obtain additional capital, the Company will be required to reduce the scope of its business development activities
or cease operations. The Company continues to explore obtaining additional capital financing sources and the Company is closely monitoring
its cash balances, cash needs, and expense levels. These
factors create substantial doubt about the Company’s ability to continue as a going concern within the twelve-month period subsequent
to the date that these financial statements are issued. The financial statements do not include any adjustments that might be necessary
if the Company is unable to continue as a going concern. Accordingly, the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Pursuing
additional capital raising opportunities,
• Continuing
to develop core operations that will generate revenues,
• Explore
and execute prospective partnering opportunities; and
• Identifying
unique market opportunities that represent potential positive short-term cash flow. Recent
Accounting Pronouncements There
have been no other newly issued or newly applicable accounting pronouncements that have had, or are expected to have, a significant impact
on the Company’s financial statements. Other
accounting standards that have been issued or proposed by the FASB or other standards-setting bodies that do not require adoption until
a future date are not expected to have a material impact on the Company’s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y 31, 2021</t>
        </is>
      </c>
      <c r="C2" s="2" t="inlineStr">
        <is>
          <t>Dec. 31, 2020</t>
        </is>
      </c>
    </row>
    <row r="3">
      <c r="A3" s="3" t="inlineStr">
        <is>
          <t>Property, Plant and Equipment [Abstract]</t>
        </is>
      </c>
    </row>
    <row r="4">
      <c r="A4" s="4" t="inlineStr">
        <is>
          <t>PROPERTY AND EQUIPMENT</t>
        </is>
      </c>
      <c r="B4" s="4" t="inlineStr">
        <is>
          <t>3. PROPERTY
AND EQUIPMENT Property
and equipment as of May 31, 2021 was comprised of the following:
Estimated
Useful
Lives May
31, 2021
Machinery and equipment 5 years $ 7,994
Vehicles 5 years 115,684
Less: accumulated depreciation (34,629 )
$ 89,049 Total
depreciation expense was $6,184 for the three months ended May 31, 2021. All equipment is used for selling, general and administrative
purposes and accordingly all depreciation is classified in selling, general and administrative expenses.</t>
        </is>
      </c>
      <c r="C4" s="4" t="inlineStr">
        <is>
          <t>3. PROPERTY
AND EQUIPMENT Property
and equipment as of December 31, 2020 and 2019 was comprised of the following:
Estimated
Useful
Lives December
31, 2020 December
31, 2019
Machinery and equipment 5 years $ 7,994 $ —
Vehicles 5 years 115,684 —
Less: accumulated depreciation (24,323 ) —
$ 99,355 $ — Total
depreciation expense was $24,323 and $0 for the years ended December 31, 2020 and 2019, respectively. All equipment is used for selling,
general and administrative purposes and accordingly all depreciation is classified in selling, general and administrative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1T21:07:51Z</dcterms:created>
  <dcterms:modified xmlns:dcterms="http://purl.org/dc/terms/" xmlns:xsi="http://www.w3.org/2001/XMLSchema-instance" xsi:type="dcterms:W3CDTF">2021-09-21T21:07:51Z</dcterms:modified>
</cp:coreProperties>
</file>